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Fair Value Measurement of Finan" sheetId="10" r:id="rId10"/>
    <s:sheet name="Discontinued Operations of Whol" sheetId="11" r:id="rId11"/>
    <s:sheet name="Goodwill" sheetId="12" r:id="rId12"/>
    <s:sheet name="Intangible Assets" sheetId="13" r:id="rId13"/>
    <s:sheet name="Long-Term Debt" sheetId="14" r:id="rId14"/>
    <s:sheet name="Commitments and Contingencies" sheetId="15" r:id="rId15"/>
    <s:sheet name="Stock-based Compensation" sheetId="16" r:id="rId16"/>
    <s:sheet name="Related Party Transactions" sheetId="17" r:id="rId17"/>
    <s:sheet name="Acquisitions" sheetId="18" r:id="rId18"/>
    <s:sheet name="Restructuring" sheetId="19" r:id="rId19"/>
    <s:sheet name="New Accounting Pronouncements" sheetId="20" r:id="rId20"/>
    <s:sheet name="Subsequent Events" sheetId="21" r:id="rId21"/>
    <s:sheet name="Summary of Significant Accoun22" sheetId="22" r:id="rId22"/>
    <s:sheet name="Summary of Significant Accoun23" sheetId="23" r:id="rId23"/>
    <s:sheet name="Fair Value Measurement of Fin24" sheetId="24" r:id="rId24"/>
    <s:sheet name="Discontinued Operations of Wh25" sheetId="25" r:id="rId25"/>
    <s:sheet name="Goodwill (Tables)" sheetId="26" r:id="rId26"/>
    <s:sheet name="Intangible Assets (Tables)" sheetId="27" r:id="rId27"/>
    <s:sheet name="Long-Term Debt (Tables)" sheetId="28" r:id="rId28"/>
    <s:sheet name="Stock-based Compensation (Table" sheetId="29" r:id="rId29"/>
    <s:sheet name="Acquisitions (Tables)" sheetId="30" r:id="rId30"/>
    <s:sheet name="Restructuring (Tables)" sheetId="31" r:id="rId31"/>
    <s:sheet name="Summary of Significant Accoun32" sheetId="32" r:id="rId32"/>
    <s:sheet name="Unrealized Gains And Losses On " sheetId="33" r:id="rId33"/>
    <s:sheet name="Basic and Diluted Weighted Aver" sheetId="34" r:id="rId34"/>
    <s:sheet name="Computation of Diluted EPS (Det" sheetId="35" r:id="rId35"/>
    <s:sheet name="Noncontrolling Interest From Co" sheetId="36" r:id="rId36"/>
    <s:sheet name="Fair Value Measurement of Fin37" sheetId="37" r:id="rId37"/>
    <s:sheet name="Fair Value Assets and Liabiliti" sheetId="38" r:id="rId38"/>
    <s:sheet name="Components of the Swap Agreemen" sheetId="39" r:id="rId39"/>
    <s:sheet name="Components of Discontinued Oper" sheetId="40" r:id="rId40"/>
    <s:sheet name="Summary of Goodwill (Detail)" sheetId="41" r:id="rId41"/>
    <s:sheet name="Intangible Assets - Additional " sheetId="42" r:id="rId42"/>
    <s:sheet name="Summary of Intangible Assets (D" sheetId="43" r:id="rId43"/>
    <s:sheet name="Future Annual Estimated Amortiz" sheetId="44" r:id="rId44"/>
    <s:sheet name="Long-Term Debt - Additional Inf" sheetId="45" r:id="rId45"/>
    <s:sheet name="Components of Long-Term Debt (D" sheetId="46" r:id="rId46"/>
    <s:sheet name="New Secured Term Loan Agreement" sheetId="47" r:id="rId47"/>
    <s:sheet name="Stock-based Compensation - Addi" sheetId="48" r:id="rId48"/>
    <s:sheet name="Summary of Stock Option Activit" sheetId="49" r:id="rId49"/>
    <s:sheet name="Summary of Company's Outstandin" sheetId="50" r:id="rId50"/>
    <s:sheet name="Summary of Restricted Stock Act" sheetId="51" r:id="rId51"/>
    <s:sheet name="Related Party Transactions - Ad" sheetId="52" r:id="rId52"/>
    <s:sheet name="Acquisitions - Additional Infor" sheetId="53" r:id="rId53"/>
    <s:sheet name="Acquisitions (Preliminary Purch" sheetId="54" r:id="rId54"/>
    <s:sheet name="Acquisitions (Measurement Perio" sheetId="55" r:id="rId55"/>
    <s:sheet name="Acquisitions (Allocation of The" sheetId="56" r:id="rId56"/>
    <s:sheet name="Restructuring - Additional Info" sheetId="57" r:id="rId57"/>
    <s:sheet name="Restructuring - (Detail)"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612">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equential Brands Group, Inc.</t>
  </si>
  <si>
    <t>Entity Central Index Key</t>
  </si>
  <si>
    <t>Current Fiscal Year End Date</t>
  </si>
  <si>
    <t>--12-31</t>
  </si>
  <si>
    <t>Entity Filer Category</t>
  </si>
  <si>
    <t>Accelerated Filer</t>
  </si>
  <si>
    <t>Trading Symbol</t>
  </si>
  <si>
    <t>SQBG</t>
  </si>
  <si>
    <t>Entity Common Stock, Shares Outstanding</t>
  </si>
  <si>
    <t>CONDENSED CONSOLIDATED BALANCE SHEETS - USD ($) $ in Thousands</t>
  </si>
  <si>
    <t>Dec. 31, 2015</t>
  </si>
  <si>
    <t>Current Assets:</t>
  </si>
  <si>
    <t>Cash</t>
  </si>
  <si>
    <t>Accounts receivable, net</t>
  </si>
  <si>
    <t>Available-for-sale securities</t>
  </si>
  <si>
    <t>Prepaid expenses and other current assets</t>
  </si>
  <si>
    <t>Current assets held for disposition from discontinued operations of wholesale business</t>
  </si>
  <si>
    <t>Total current assets</t>
  </si>
  <si>
    <t>Property and equipment, net</t>
  </si>
  <si>
    <t>Intangible assets, net</t>
  </si>
  <si>
    <t>Goodwill</t>
  </si>
  <si>
    <t>Other assets</t>
  </si>
  <si>
    <t>Total assets</t>
  </si>
  <si>
    <t>Current Liabilities:</t>
  </si>
  <si>
    <t>Accounts payable and accrued expenses</t>
  </si>
  <si>
    <t>Deferred revenue</t>
  </si>
  <si>
    <t>Current portion of long-term debt</t>
  </si>
  <si>
    <t>Total current liabilities</t>
  </si>
  <si>
    <t>Long-term debt, net of current portion</t>
  </si>
  <si>
    <t>Deferred tax liability</t>
  </si>
  <si>
    <t>Other long-term liabilities</t>
  </si>
  <si>
    <t>Long-term liabilities held for disposition from discontinued operations of wholesale business</t>
  </si>
  <si>
    <t>Long-Term Liabilities:</t>
  </si>
  <si>
    <t>Total liabilities</t>
  </si>
  <si>
    <t>Commitments and Contingencies</t>
  </si>
  <si>
    <t xml:space="preserve"> </t>
  </si>
  <si>
    <t>Equity:</t>
  </si>
  <si>
    <t>Preferred stock Series A, $0.01 par value; 10,000,000 shares authorized; none issued and outstanding at March 31, 2016 and December 31, 2015</t>
  </si>
  <si>
    <t>Common stock, $0.01 par value; 150,000,000 shares authorized; 62,610,960 and 60,991,127 shares issued at March 31, 2016 and December 31, 2015, respectively, and 62,111,140 and 60,480,474 shares outstanding at March 31, 2016 and December 31, 2015, respectively</t>
  </si>
  <si>
    <t>Additional paid-in capital</t>
  </si>
  <si>
    <t>Accumulated other comprehensive loss</t>
  </si>
  <si>
    <t>Accumulated deficit</t>
  </si>
  <si>
    <t>Treasury stock, at cost; 71,646 shares at March 31, 2016 and none at December 31, 2015</t>
  </si>
  <si>
    <t>Total Sequential Brands Group, Inc. and Subsidiaries stockholders’ equity</t>
  </si>
  <si>
    <t>Noncontrolling interest</t>
  </si>
  <si>
    <t>Total equity</t>
  </si>
  <si>
    <t>Total liabilities and equity</t>
  </si>
  <si>
    <t>CONDENSED CONSOLIDATED BALANCE SHEETS (Parenthetical) - $ / shares</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Mar. 31, 2015</t>
  </si>
  <si>
    <t>Net revenue</t>
  </si>
  <si>
    <t>Operating expenses</t>
  </si>
  <si>
    <t>Income from operations</t>
  </si>
  <si>
    <t>Other income</t>
  </si>
  <si>
    <t>Interest expense, net</t>
  </si>
  <si>
    <t>Income before income taxes</t>
  </si>
  <si>
    <t>Provision for income taxes</t>
  </si>
  <si>
    <t>Net income</t>
  </si>
  <si>
    <t>Net income attributable to noncontrolling interest</t>
  </si>
  <si>
    <t>Net (loss) income attributable to Sequential Brands Group, Inc. and Subsidiaries</t>
  </si>
  <si>
    <t>(Loss) earnings per share attributable to Sequential Brands Group, Inc. and Subsidiaries:</t>
  </si>
  <si>
    <t>Basic (in dollars per share)</t>
  </si>
  <si>
    <t>Diluted (in dollars per share)</t>
  </si>
  <si>
    <t>Weighted-average common shares outstanding:</t>
  </si>
  <si>
    <t>Basic (in shares)</t>
  </si>
  <si>
    <t>Diluted (in shares)</t>
  </si>
  <si>
    <t>CONDENSED CONSOLIDATED STATEMENTS OF COMPREHENSIVE (LOSS) INCOME - USD ($) $ in Thousands</t>
  </si>
  <si>
    <t>Other comprehensive income (loss):</t>
  </si>
  <si>
    <t>Unrealized gain on available-for-sale securities, net of tax</t>
  </si>
  <si>
    <t>Unrealized loss on interest rate hedging transactions, net of tax</t>
  </si>
  <si>
    <t>Other comprehensive income (loss), net of tax</t>
  </si>
  <si>
    <t>Comprehensive income</t>
  </si>
  <si>
    <t>Comprehensive income attributable to noncontrolling interest</t>
  </si>
  <si>
    <t>Comprehensive (loss) income attributable to Sequential Brands Group, Inc. and Subsidiaries</t>
  </si>
  <si>
    <t>CONDENSED CONSOLIDATED STATEMENT OF CHANGES IN EQUITY - 3 months ended Mar. 31, 2016 - USD ($) $ in Thousands</t>
  </si>
  <si>
    <t>Total</t>
  </si>
  <si>
    <t>Common Stock</t>
  </si>
  <si>
    <t>Preferred Stock</t>
  </si>
  <si>
    <t>Additional Paid-in Capital</t>
  </si>
  <si>
    <t>Accumulated Other Comprehensive Loss</t>
  </si>
  <si>
    <t>Accumulated Deficit</t>
  </si>
  <si>
    <t>Treasury Stock</t>
  </si>
  <si>
    <t>Total Sequential Brands Group, Inc. and Subsidiaries Stockholders' Equity</t>
  </si>
  <si>
    <t>Noncontrolling Interest</t>
  </si>
  <si>
    <t>Balance at Dec. 31, 2015</t>
  </si>
  <si>
    <t>Balance (in shares) at Dec. 31, 2015</t>
  </si>
  <si>
    <t>Stock-based compensation</t>
  </si>
  <si>
    <t>Stock-based compensation (in shares)</t>
  </si>
  <si>
    <t>Issuance of Galaxy Brand Holdings, Inc. holdback shares</t>
  </si>
  <si>
    <t>Issuance of Galaxy Brand Holdings, Inc. holdback shares (in shares)</t>
  </si>
  <si>
    <t>Unrealized loss on interest rate hedging transactions</t>
  </si>
  <si>
    <t>Unrealized gain on available-for-sale securities</t>
  </si>
  <si>
    <t>Repurchase of common stock</t>
  </si>
  <si>
    <t>Repurchase of common stock (in shares)</t>
  </si>
  <si>
    <t>Noncontrolling interest distribution</t>
  </si>
  <si>
    <t>Net loss attributable to common stockholders</t>
  </si>
  <si>
    <t>Balance at Mar. 31, 2016</t>
  </si>
  <si>
    <t>Balance (in shares) at Mar. 31, 2016</t>
  </si>
  <si>
    <t>CONDENSED CONSOLIDATED STATEMENTS OF CASH FLOWS - USD ($) $ in Thousands</t>
  </si>
  <si>
    <t>Cash Flows From Operating Activities</t>
  </si>
  <si>
    <t>Adjustments to reconcile net income to net cash provided by operating activities:</t>
  </si>
  <si>
    <t>Provision for bad debts</t>
  </si>
  <si>
    <t>Depreciation and amortization</t>
  </si>
  <si>
    <t>Amortization of deferred financing costs</t>
  </si>
  <si>
    <t>Gain on sale of trademark</t>
  </si>
  <si>
    <t>Loss on disposal of fixed assets</t>
  </si>
  <si>
    <t>Deferred income taxes</t>
  </si>
  <si>
    <t>Changes in operating assets and liabilities:</t>
  </si>
  <si>
    <t>Accounts receivable</t>
  </si>
  <si>
    <t>Prepaid expenses and other assets</t>
  </si>
  <si>
    <t>Other liabilities</t>
  </si>
  <si>
    <t>Cash Provided By Operating Activities From Continuing Operations</t>
  </si>
  <si>
    <t>Cash Used In Operating Activities From Discontinued Operations</t>
  </si>
  <si>
    <t>Cash Provided By Operating Activities</t>
  </si>
  <si>
    <t>Cash Flows From Investing Activities</t>
  </si>
  <si>
    <t>Acquisition of intangible assets</t>
  </si>
  <si>
    <t>Acquisition of property and equipment</t>
  </si>
  <si>
    <t>Proceeds from sale of property and equipment</t>
  </si>
  <si>
    <t>Proceeds from sale of trademark</t>
  </si>
  <si>
    <t>Cash Used In Investing Activities</t>
  </si>
  <si>
    <t>Cash Flows From Financing Activities</t>
  </si>
  <si>
    <t>Proceeds from options exercised</t>
  </si>
  <si>
    <t>Proceeds from warrants exercised</t>
  </si>
  <si>
    <t>Repayment of long-term debt</t>
  </si>
  <si>
    <t>Cash Used In Financing Activities</t>
  </si>
  <si>
    <t>Net (Decrease) Increase In Cash</t>
  </si>
  <si>
    <t>Cash  Beginning of period</t>
  </si>
  <si>
    <t>Cash  End of period</t>
  </si>
  <si>
    <t>Cash paid for:</t>
  </si>
  <si>
    <t>Interest</t>
  </si>
  <si>
    <t>Taxes</t>
  </si>
  <si>
    <t>Non-cash Investing And Financing Activities</t>
  </si>
  <si>
    <t>Receivable for sale of trademark</t>
  </si>
  <si>
    <t>Organization and Nature of Operations</t>
  </si>
  <si>
    <t>Organization, Consolidation and Presentation of Financial Statements [Abstract]</t>
  </si>
  <si>
    <t xml:space="preserve"> 1. Organization and Nature of Operations Overview Sequential Brands Group, Inc. (the “Company” or “New Sequential”) owns a portfolio of consumer brands in the fashion, home, athletic and lifestyl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March 31, 2016, the Company had more than one-hundred fifty licensees, with wholesale licensees comprising a significant majority. The Company was formed on June 5, 2015, for the purpose of effecting the merger of Singer Merger Sub, Inc. with and into SQBG, Inc. (formerly known as Sequential Brands Group, Inc.) (“Old Sequential”) and the merger of Madeline Merger Sub, Inc. with and into Martha Stewart Living Omnimedia, Inc. (“MSLO”), with Old Sequential and MSLO each surviving the merger as wholly owned subsidiaries of the Company (the “Mergers”). Prior to the Mergers, the Company did not conduct any activities other than those incidental to its formation and the matters contemplated in the Agreement and Plan of Merger, dated as of June 22, 2015, as amended, by and among the Company, MSLO, Old Sequential, Singer Merger Sub, Inc., and Madeline Merger Sub, Inc. (the “Merger Agreement”). On December 4, 2015, pursuant to the Merger Agreement, Old Sequential and MSLO completed the strategic combination of their respective businesses and became wholly owned subsidiaries of the Company. Old Sequential was the accounting acquirer in the Mergers; therefore, the historical consolidated financial statements for Old Sequential for periods prior to the Mergers are considered to be the historical financial statements of the Company and thus, the Company’s consolidated financial statements reflect Old Sequential’s consolidated financial statements for the period from January 1, 2015 through December 4, 2015, and the Company’s thereafter. References to “the Company” when referring to periods prior to the consummation of the Mergers on December 4, 2015 are references to Old Sequential.</t>
  </si>
  <si>
    <t>Summary of Significant Accounting Policies</t>
  </si>
  <si>
    <t>Accounting Policies [Abstract]</t>
  </si>
  <si>
    <t xml:space="preserve"> 2. Summary of Significant Accounting Policies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5, as filed with the SEC on March 14, 2016, which contains the audited consolidated financial statements and notes thereto, together with Management’s Discussion and Analysis of Financial Condition and Results of Operations, for the years ended December 31, 2015, 2014 and 2013. The financial information as of December 31, 2015 is derived from the audited consolidated financial statements presented in the Company’s Annual Report on Form 10-K for the year ended December 31, 2015. The interim results for the three months ended March 31, 2016 are not necessarily indicative of the results to be expected for the year ending December 31, 2016 or for any future interim periods. On January 1, 2016, the Company adopted Accounting Standards Update (“ASU”) No. 2015-03  “Interest  Imputation of Interest (Subtopic 835-30): Simplifying the Presentation of Debt Issuance Costs” (“ASU 2015-03”), which changes the presentation of debt issuance costs in financial statements. ASU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 a result of the adoption of ASU 2015-03, the Company has reclassified certain balance sheet accounts for consistency with the current period presentation. These reclassifications had no effect on the reported results of operations. The Company reclassified approximately $ 7.9 The accompanying unaudited condensed consolidated financial statements include the accounts of the Company and its wholly-owned and majority-owned subsidiaries. All significant inter-company accounts and transactions have been eliminated in consolidation.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 The Company accounted for the decisions to close down its wholesale operations as discontinued operations in accordance with the guidance provided in the Financial Accounting Standards Board (“FASB”) Accounting Standards Codification (“ASC”) 360, Accounting for Impairment or Disposal of Long-Lived Assets Presentation of Financial Statements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as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 0.3 The Company’s accounts receivable amounted to approximately $ 34.6 42.0 26 14 12 26 15 11 The Company has marketable securities that are classified as available-for-sale securities under ASC 320, “Investments  Debt and Equity Securities”. Such available-for-sale securities are reported at fair value in the accompanying condensed consolidated balance sheets and at the time of purchase in the unaudited condensed consolidated statements of cash flows as an investing activity. The Company reviews its available-for-sale securities at each reporting period to determine whether a decline in fair value is other-than-temporary. Any decline in fair value that is determined to be other-than-temporary would result in an adjustment for an impairment charge in the accompanying unaudited condensed consolidated statements of operations. The primary factors the Company considers in its determination are (i) the length of time that the fair value of the available-for-sale security is below the Company’s carrying value, (ii) the financial condition and operating performance of the available-for-sale security, (iii) the reason for decline in fair value and (iv) the Company’s intent and ability to hold the investment in available-for-sale security for a period of time sufficient to allow for a recovery in fair value. Realized gains and losses from the sale of available-for-sale securities, if any, are determined on a specific-identification basis. March 31, 2016 Gross Unrealized Historical Cost Estimated Fair Value Gains Losses (in thousands) Available-for-sale securities $ 12,048 $ 6,613 $ - $ (5,435) December 31, 2015 Gross Unrealized Historical Cost Estimated Fair Value Gains Losses (in thousands) Available-for-sale securities $ 12,048 $ 5,611 $ - $ (6,437) At March 31, 2016 and December 31, 2015, the Company has concluded that the decline in fair value of its available-for-sale securities is not other-than-temporary.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will first assess qualitative factors to determine whether it is more likely than not (that is, a likelihood of more than 50 percen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then the Company will perform a two-step goodwill impairment test to identify potential goodwill impairment and measure the amount of goodwill impairment to be recognized, if any. In the first step, the Company will compare the estimated fair value of the reporting unit with its carrying value. Since the Company has determined that it has a single reporting unit, the Company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three months ended March 31, 2016, the Company changed its annual impairment testing date from December 31 to October 1. The Company believes this new date is preferable because it allows for more timely completion of the annual impairment test prior to the end of its annual financial reporting period. The Company has concluded that this change in accounting principle is not material to its financial statements, in part because the chang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will apply the change in annual impairment testing date prospectively beginning October 1, 2016. Treasury stock is recorded at cost as a reduction of equity in the accompanying condensed consolidated balance sheets. Compensation cost for restricted stock is measured using the quoted market price of the Company’s common stock at the date the common stock is granted. For restricted stock, for which restrictions lapse with the passage of time (“time-based restricted stock”), compensation cost is recognized on a straight-line basis, reduced for estimated forfeiture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erformance stock units is recognized on a straight-line basis, reduced for estimated forfeiture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Compensation cost for stock options and warrants, in accordance with accounting for stock-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are revised in subsequent periods if actual forfeitures differ from those estimates.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line with such remeasured amount.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March 31, 2016 and December 31, 2015, the Company had $ 0.6 Basic earnings per share (“EPS”) is computed by dividing net (loss) income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and warrants, using the treasury stock method, and convertible debt, using the if-converted method. Diluted EPS excludes all potentially dilutive shares of common stock if their effect is anti-dilutive. Three Months Ended March 31, 2016 2015 Basic weighted-average common shares outstanding 61,209,868 39,039,993 Acquisition hold back shares - 1,375,000 Warrants - 488,826 Stock options - 143,425 Unvested restricted stock - 140,214 Diluted weighted-average common shares outstanding 61,209,868 41,187,458 Three Months Ended March 31, 2016 2015 Warrants 330,671 - Acquisition hold back shares 695,055 - Unvested restricted stock 94,236 - Performance based restricted stock 408,555 - Stock options 12,796 41,000 Total 1,541,313 41,000 Financial instruments which potentially expose the Company to credit risk consist primarily of cash, accounts receivable and marketable securities. Cash is held for use for working capital needs and future acquisitions. Substantially all of the Company’s cash and marketable securities are deposited with high quality financial institutions. At times, however, such cash and marketable securities may be in deposit accounts that exceed the Federal Deposit Insurance Corporation insurance limit. The Company has not experienced any losses in such accounts as of March 31, 2016. Concentration of credit risk with respect to accounts receivable is minimal due to the collection history and the nature of the Company’s revenues. The Company recorded net revenues of approximately $ 34.0 13.6 10 11 10 25 20 The Company recognizes contingent losses that are both probable and estimable. In this context, probable means circumstances under which events are likely to occur. The Company records legal costs pertaining to contingencies as incurred.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Noncontrolling interest from continuing operations recorded for the three months ended March 31, 2016 represents income allocations to Elan Polo International, Inc., a member of DVS Footwear International, LLC (“DVS LLC”), With You, Inc., a member of With You LLC (the partnership between the Company and Jessica Simpson) and JALP, LLC (“JALP”), a member of FUL IP Holdings, LLC (“FUL IP”). Noncontrolling interest from continuing operations recorded for the three months ended March 31, 2015 represents income allocations to DVS LLC. The following table sets forth the noncontrolling interest from continuing operations for the three months ended Three Months Ended March 31, 2016 2015 (in thousands) With You LLC $ 1,858 $ - DVS LLC 140 118 FUL IP 113 - Net income attributable to noncontrolling interest $ 2,111 $ 118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only a single operating and reportable segment. In addition, the Company has no foreign operations or any assets in foreign locations. Nearly all of the Company’s domestic operations consist of a single revenue stream, which is the licensing of its trademark portfolio, with an immaterial portion of revenues derived from television, book and café operations and certain commissions.</t>
  </si>
  <si>
    <t>Fair Value Measurement of Financial Instruments</t>
  </si>
  <si>
    <t>Fair Value Disclosures [Abstract]</t>
  </si>
  <si>
    <t xml:space="preserve"> 3. Fair Value Measurement of Financial Instruments ASC 820-10, Fair Value Measurements and Disclosure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March 31, 2016 and December 31, 2015, there were no assets or liabilities that are required to be measured at fair value on a recurring basis, except for the Company’s available-for-sale securities (see Note 2), interest rate swap (see Note 7) and the contingent earn outs relating to the Linens ‘N Things Carrying Value Fair Value Financial Instrument Level 3/31/2016 12/31/2015 3/31/2016 12/31/2015 (in thousands) Available-for-sale securities 1 $ 6,613 $ 5,611 $ 6,613 $ 5,611 Interest rate swap 2 $ 42 $ 29 $ 42 $ 29 2015 Term Loans 3 $ 460,000 $ 464,000 $ 445,591 $ 446,320 2015 Revolving Loan 3 $ 86,000 $ 86,000 $ 64,049 $ 62,880 Contingent earn outs 3 $ - $ - $ - $ - Legacy Payments 3 $ 1,816 $ - $ 1,816 $ - The carrying amounts of the Company’s cash, accounts receivable and accounts payable approximate fair value due to their short-term maturities. The Company records its available-for-sale securities on the condensed consolidated balance sheets at fair value using Level 1 inputs. The fair value of the Company’s available-for-sale securities is based upon quoted market prices for identical assets in active markets. During 2015, the Company entered into an interest rate swap agreement related to $ 21.0 As of March 31, 2016, the fair value of the Company’s interest rate swap is immaterial. The objective of the swap agreement is to reduce the variability in cash flows for the interest payments associated with the loan agreements, which are based on the 1-month London Interbank Offered Rate (“LIBOR”) rates. The Company has formally documented the swap agreement as a cash flow hedge of the Company’s exposure to 1-month LIBOR. Because the critical terms of the swap agreement and the hedged items coincide (e.g., notional amount, interest rate reset dates, interest rate payment dates, maturity/expiration date and underlying index), the hedge is expected to completely offset changes in expected cash flows due to fluctuations in the 1-month LIBOR rate over the term of the hedge. The effectiveness of the hedge relationship will be periodically assessed during the life of the hedge by comparing the current terms of the swap agreement and the loan agreements to assure they continue to coincide and through an evaluation of the continued ability of the respective counterparties to the 2015 Swap Agreement to honor their obligations under the swap agreement. When the key terms no longer match exactly, hedge effectiveness (both prospective and retrospective) is assessed by evaluating the cumulative dollar offset for the actual hedging instrument relative to a hypothetical derivative whose terms exactly match the terms of the hedged item. Because the notional amounts of the Company’s swap agreement no longer match the notional amounts of the loan agreements exactly, the Company assessed the ineffectiveness of the swap agreement and determined that differences were immaterial as of March 31, 2016 and December 31, 2015. Notional Value Derivative Asset Derivative Liability (in thousands) Secured Term Loans $ 21,000 $ - $ (42) For purposes of this fair value disclosure, the Company based its fair value estimate for the 2015 Term Loans and 2015 Revolving Loan (each, as defined in Note 7) on its internal valuation whereby the Company applied the discounted cash flow method to its expected cash flow payments due under the loan agreements based on market interest rate quotes as of March 31, 2016 and December 31, 2015 for debt with similar risk characteristics and maturities. On the date of the respective acquisitions, no value was assigned to the contingent earn out based on the remote probability that the Linens ‘N Things The Company determined that the acquisition date fair value of Legacy Payments (as defined in Note 11) to Ms. Martha Stewart was approximately $ 1.7 0.1 .</t>
  </si>
  <si>
    <t>Discontinued Operations of Wholesale Business</t>
  </si>
  <si>
    <t>Discontinued Operations and Disposal Groups [Abstract]</t>
  </si>
  <si>
    <t xml:space="preserve"> 4. Discontinued Operations of Wholesale Business The Company did not record any additional costs relating to discontinued operations of its former wholesale business during the three months ended March 31, 2016 and 2015. A summary of the Company’s assets and liabilities from discontinued operations of its former wholesale business as of March 31, 2016 and December 31, 2015 is as follows: March 31, December 31, 2016 2015 (in thousands) Prepaid expenses and other current assets $ 103 $ 113 Long-term liabilities $ 667 $ 677 </t>
  </si>
  <si>
    <t>Goodwill, Impaired [Abstract]</t>
  </si>
  <si>
    <t xml:space="preserve"> 5. Goodwill March 31, December 31, 2016 2015 (in thousands) Balance at January 1 $ 314,288 $ 169,786 Acquisition of With You LLC - 3,480 Acquisition of the Joe's Jeans business - 1,060 Acquisition of Martha Stewart Living Omnimedia, Inc. (see Note 11) (755) 139,962 Ending balance $ 313,533 $ 314,288 Goodwill from the acquisitions of With You LLC, Joe’s Jeans and Martha Stewart Living Omnimedia, Inc. represents the excess of the purchase price over the fair value of net assets acquired under the acquisition method of accounting.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will first assess qualitative factors to determine whether it is more likely than not (that is, a likelihood of more than 50 percen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then the Company will perform a two-step goodwill impairment test to identify potential goodwill impairment and measure the amount of goodwill impairment to be recognized, if any. In the first step, the Company will compare the estimated fair value of the reporting unit with its carrying value. Since the Company has determined that it has a single reporting unit, the Company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No events or circumstances indicate an impairment has been identified subsequent to the Company’s December 31, 2015 impairment testing. During the three months ended March 31, 2016, the Company changed its annual impairment testing date from December 31 to October 1. The Company believes this new date is preferable because it allows for more timely completion of the annual impairment test prior to the end of its annual financial reporting period. This change in accounting principl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will apply the change in annual impairment testing date prospectively beginning October 1, 2016.</t>
  </si>
  <si>
    <t>Intangible Assets</t>
  </si>
  <si>
    <t>Intangible Assets Disclosure [Abstract]</t>
  </si>
  <si>
    <t xml:space="preserve"> 6. Intangible Assets March 31, 2016 Useful Lives Gross Accumulated Net (in thousands) Finite-lived intangible assets: Trademarks 15 $ 4,912 $ (1,310) $ 3,602 Customer agreements 4 2,817 (1,207) 1,610 Favorable lease 2 537 (381) 156 Patents 10 665 (180) 485 $ 8,931 $ (3,078) 5,853 Indefinite-lived intangible assets: Trademarks 866,149 Intangible assets, net $ 872,002 December 31, 2015 Useful Lives Gross Accumulated Net (in thousands) Finite-lived intangible assets: Trademarks 15 $ 4,905 $ (1,228) $ 3,677 Customer agreements 4 2,817 (1,017) 1,800 Favorable lease 2 537 (322) 215 Patents 10 665 (164) 501 $ 8,924 $ (2,731) 6,193 Indefinite-lived intangible assets: Trademarks 866,084 Intangible assets, net $ 872,277 Years ending December 31, (in thousands) Remainder of 2016 $ 980 2017 906 2018 773 2019 585 2020 394 Thereafter 2,215 $ 5,853 Amortization expense amounted to approximately $ 0.3 Finite-lived intangible assets represent trademarks, customer agreements and patents related to the Company’s brands and a favorable lease. Finite-lived assets are amortized on a straight-line basis over the estimated useful lives of the assets. Indefinite-lived intangible assets are not amortized, but instead are subject to impairment evaluation. The carrying value of finite-lived intangible assets and other long-lived assets is reviewed for impairment whenever events or changes in circumstances indicate that the carrying amount of an asset may not be recoverable. Historically, indefinite-lived intangible assets have been tested for impairment on an annual basis at December 31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events or circumstances indicate an impairment has been identified subsequent to the Company’s December 31, 2015 impairment testing. During the three months ended March 31, 2016, the Company changed its annual impairment testing date from December 31 to October 1. The Company believes this new date is preferable because it allows for more timely completion of the annual impairment test prior to the end of its annual financial reporting period. This change in accounting principl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will apply the change in annual impairment testing date prospectively beginning October 1, 2016. On February 24, 2015, the Company sold the People’s Liberation 0.7 1.0 People’s Liberation 30.0 0.7 People’s Liberation People’s Liberation 30.0</t>
  </si>
  <si>
    <t>Long-Term Debt</t>
  </si>
  <si>
    <t>Disclosure Long Term Debt [Abstract]</t>
  </si>
  <si>
    <t xml:space="preserve"> 7. Long-Term Debt March 31, December 31, 2016 2015 (in thousands) Secured Term Loans $ 460,000 $ 464,000 Revolving Credit Facility 86,000 86,000 Unamortized deferred financing costs (7,503) (7,935) Total long-term debt, net of unamortized deferred financing costs 538,497 542,065 Less: current portion of long-term debt 20,000 19,000 Long-term debt $ 518,497 $ 523,065 December 2015 Debt Facilities On December 4, 2015, in conjunction with the acquisition of MSLO, the Company, Old Sequential and certain other subsidiaries of the Company entered into an amendment to the Second Amended and Restated First Lien Credit Agreement (the “Amendment”), dated as of April 8, 2015 (as amended, restated, amended and restated, supplemented or otherwise modified prior to the date hereof, the “BoA Credit Agreement”), by and among, Old Sequential, the guarantors party thereto, the lenders party thereto (the “BoA Lenders”) and Bank of America, N.A., as administrative agent and collateral agent (in such capacity, the “BoA Agent”). The Amendment has an effective date of December 4, 2015, and amends certain provisions under the BoA Credit Agreement to, among other things, (i) permit the consummation of the Mergers, (ii) permit, subject to the satisfaction of certain conditions, the increase in the aggregate revolving commitments and term loans under the BoA Credit Agreement by such amounts as would not cause the consolidated first lien leverage ratio, determined on a pro forma basis after giving effect to any such increase, to exceed 2.00:1.00, (iii) permit the inclusion of not less than (a) $30.0 million of EBITDA representing EBITDA generation by MSLO, (b) $8.0 million of EBITDA representing EBITDA generation by Joe’s Holdings and (c) fees and expenses incurred and associated with the Mergers and the acquisition of Joe’s Holdings in certain provisions that relate to calculation of the consolidated first lien leverage ratio, (iv) permit the incurrence of indebtedness under the New Secured Term Loan Agreement (defined below) and (v) designate the Company as the “borrower” under the BoA Credit Agreement. 8.0 On December 4, 2015, the Company, Old Sequential and the BoA Agent entered into a Joinder and Assumption Agreement (the “Joinder and Assumption Agreement”), pursuant to which Old Sequential has been discharged from its obligations, liabilities and rights as the “borrower” under the BoA Credit Agreement and the Company has assumed all such obligations, liabilities and rights and has been designated as the “borrower” under the BoA Credit Agreement for all purposes thereunder. In addition, on December 4, 2015, the Company, Old Sequential and certain other subsidiaries of the Company entered into a new Second Amended and Restated Credit Agreement (the “New Secured Term Loan Agreement”) with Wilmington Trust, National Association, as administrative agent and collateral agent (in such capacity, the “New Agreement Agent”), and the lenders party to the existing Amended and Restated Second Lien Credit Agreement, dated as of April 8, 2015 (as amended, restated, amended and restated, supplemented or otherwise modified prior to the date hereof, the “Existing Second Lien Credit Agreement”), by and among, Old Sequential, the guarantors party thereto, the lenders party thereto and Wilmington Trust, National Association, as administrative agent and collateral agent (in such capacity, the “Second Lien Agent”). The New Secured Term Loan Agreement provides for a six-year $ 368.0 215.5 152.5 The New Secured Term Loan Agreement, together with the Term Loan A and Term Loan A-1 tranches of BoA Credit Agreement represent the 2015 Term Loans. The revolving credit line of the BoA Credit Agreement represents the 2015 Revolving Loan. The Company used the proceeds of the new loans to fund the payment of the purchase price with respect to the Mergers and costs and expenses incurred in connection with the Mergers and related transactions. The Company has the option to request the addition of one or more additional term loan facilities or the increase of term loan commitments under the Facility by such amounts as would not cause the consolidated total leverage ratio, determined on a pro forma basis after giving effect to any such addition and increase, to exceed 6.00:1.00, which additions and increase are subject to the satisfaction of certain conditions set forth in the New Secured Term Loan Agreement. The loans under the Facility bear interest, at the Company’s option, at a rate equal to either (i) LIBOR rate plus an applicable margin ranging from 8.00% to 8.75% per annum or (ii) the base rate plus an applicable margin ranging from 7.00% to 7.75% per annum Consolidated Total Leverage Ratio Consolidated Net Leverage Ratio Applicable &gt; 6.00 : 1.00 ≥ 5.75 : 1.00 8.75 % ≥ 4.75 : 1.00 ≤ 6.00 : 1.00 ≥ 4.50 : 1.00 &lt; 5.75 : 1.00 8.25 % &lt; 4.75 : 1.00 &lt; 4.50 : 1.00 8.00 % The Company’s obligations under the New Secured Term Loan Agreement and any hedging or cash management obligations entered into by the Company or any of its current and future domestic restricted subsidiaries (the “Subsidiary Guarantors” and, together with the Company, the “Loan Parties”) with a lender under the New Secured Term Loan Agreement, the New Agreement Agent or an affiliate of any such person are guaranteed by the Company and each Subsidiary Guarantor. The Company’s and the Subsidiary Guarantors’ obligations under the New Secured Term Loan Agreement are secured by substantially all of their assets, subject to certain customary exceptions. The Company is required to make mandatory prepayments of loans outstanding under the Facility (without payment of a premium or penalty) (i) in the case of any disposition of intellectual property, the then applicable LTV Percentage (as defined in the BoA Credit Agreement) of the orderly liquidation value thereof, (ii) in the case of any other disposition of any other assets, 100% of the net proceeds thereof, subject to certain reinvestment rights, and (iii) in the case of any Consolidated Excess Cash Flow (as defined in the New Secured Term Loan Agreement), 50% thereof, which shall decrease to 0% if the consolidated total leverage ratio is less than 3.00:1.00. The loans under the Facility are not subject to amortization. The Company may make, in whole or in part, voluntarily prepayments of the loans outstanding under the Facility. Such voluntarily prepayments are subject to the payment of customary “breakage” costs with respect to LIBOR-based borrowings and in certain cases to the prepayment premium set forth in the New Secured Term Loan Agreement. The New Secured Term Loan Agreement contains customary representations and warranties and customary affirmative and negative covenants applicable to the Loan Parties and their subsidiaries, including, without limitation, restrictions on liens, investments, indebtedness, fundamental changes, dispositions, restricted payments and prepayment of indebtedness. The New Secured Term Loan Agreement contains financial covenants that require the Loan Parties and their subsidiaries to (i) not exceed a maximum consolidated total leverage ratio initially set at 7.25:1.00, which decreases periodically over the term of the New Secured Term Loan Agreement until the final maximum ratio of 6.75:1.00 is reached for the fiscal quarter ending September 30, 2019 and thereafter and (ii) not exceed a maximum consolidated first lien leverage ratio initially set at 2.47:1.00, which decreases periodically over the term of the New Secured Term Loan Agreement until the final maximum ratio of 2.30:1.00 is reached for the fiscal quarter ending September 30, 2019 and thereafter. The New Secured Term Loan Agreement contains customary events of default, including, without limitation, payment defaults, covenant defaults, breaches of certain representations and warranties, cross defaults to certain material indebtedness, certain events of bankruptcy and insolvency, certain events under the Employee Retirement Income Security Act of 1974, material judgments and a change of control. If an event of default occurs and is not cured within any applicable grace period or is not waived, the New Agreement Agent, at the request of the lenders under the New Secured Term Loan Agreement, is required to take various actions, including, without limitation, the acceleration of amounts due thereunder. At March 31, 2016, the Company is in compliance with the covenants included in the New Secured Term Loan Agreement. In connection with the BoA Credit Agreement and the New Secured Term Loan Agreement, the BoA Agent and the New Agreement Agent have entered into an Intercreditor Agreement, dated as of the December 4, 2015 (the “Intercreditor Agreement”), which was acknowledged by the Company and the guarantors party thereto. The Intercreditor Agreement establishes various inter-lender terms, including, without limitation, priority of liens, permitted actions by each party, application of proceeds, exercise of remedies in the case of a default, incurrence of additional indebtedness, releases of collateral and limitations on the amendment of the BoA Credit Agreement and the New Secured Term Loan Agreement without the consent of the other party.</t>
  </si>
  <si>
    <t>Commitments and Contingencies Disclosure [Abstract]</t>
  </si>
  <si>
    <t xml:space="preserve"> 8. Commitments and Contingencies MSLO Stockholder Complaint In connection with the Mergers, the following 13 putative stockholder class action lawsuits have were been filed in the Court of Chancery of the State of Delaware: (1) David Shaev Profit Sharing Plan f/b/o David Shaev v. Martha Stewart Living Omnimedia Inc. et. al. Malka Raul v. Martha Stewart Living Omnimedia Inc. et. al. Daniel Lisman v. Martha Stewart Living Omnimedia Inc. et. al. Matthew Sciabacucchi v. Martha Stewart Living Omnimedia Inc. et. al. Harold Litwin v. Martha Stewart Living Omnimedia Inc. et. al. Richard Schiffrin v. Martha Stewart Cedric Terrell v. Martha Stewart Living Omnimedia Inc. et. al. Dorothy Moore v. Martha Stewart Living Omnimedia Inc. et. al. Paul Dranove v. Pierre De Villemejane. et. al. Phuc Nguyen v. Martha Stewart Living Omnimedia Inc. et. al. Kenneth Steiner v. Martha Stewart Living Omnimedia Inc. et. al. Karen Gordon v. Martha Stewart et. al. Anne Seader v. Martha Stewart Living Omnimedia, Inc. et. al.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t>
  </si>
  <si>
    <t>Stock-based Compensation</t>
  </si>
  <si>
    <t>Disclosure of Compensation Related Costs, Share-based Payments [Abstract]</t>
  </si>
  <si>
    <t xml:space="preserve"> 9. Stock-based Compensation Stock Options Weighted- Weighted- Number of Average Exercise Contractual Life Aggregate Options Price (in Years) Intrinsic Value (in thousands, except share and per share data) Outstanding - January 1, 2016 129,501 $ 9.65 3.3 $ 148 Granted - - Exercised - - Forfeited or Canceled - - Outstanding - March 31, 2016 129,501 $ 9.65 3.2 $ 34 Exercisable - March 31, 2016 113,501 $ 9.52 3.2 $ 33 A summary of the changes in the Company’s unvested stock options is as follows: Number of Weighted- Options Date Fair Value Unvested - January 1, 2016 21,000 $ 2.71 Granted - - Vested (5,000) (1.96) Forfeited or Canceled - - Unvested - March 31, 2016 16,000 $ 2.94 The Company did not grant any stock options during the three months ended March 31, 2016 and 2015. Total compensation expense related to stock options for each of the three months ended March 31, 2016 and 2015 was less than $ 0.1 0.1 0.4 Warrants The following table summarizes the Company’s outstanding warrants for the three months ended March 31, 2016: Weighted- Weighted- Number of Average Exercise Contractual Life Aggregate Warrants Price (in Years) Intrinsic Value (in thousands, except share and per share data) Outstanding - January 1, 2016 801,760 $ 7.87 4.1 $ 1,377 Granted - - Exercised - - Forfeited or Canceled - - Outstanding - March 31, 2016 801,760 $ 7.87 3.8 $ 652 Exercisable - March 31, 2016 676,760 $ 6.86 2.9 $ 652 A summary of the changes in the Company’s unvested warrants is as follows: Number of Weighted- Warrants Date Fair Value Unvested - January 1, 2016 150,000 $ 6.32 Granted - - Vested (25,000) 6.32 Forfeited or Canceled - - Unvested - March 31, 2016 125,000 $ 6.32 The Company did not issue any warrants during the three months ended March 31, 2016 and 2015. Total compensation expense related to warrants for the three months ended March 31, 2016 was approximately $ 0.1 Restricted Stock and Restricted Stock Units Weighted- Weighted- Number of Average Grant Contractual Life Aggregate Shares Date Fair .Value (in Years) Intrinsic Value (in thousands, except share and per share data) Unvested - January 1, 2016 510,653 $ 9.89 2.0 $ 510 Granted 35,000 7.23 Vested (45,833) 5.84 Unvested - March 31, 2016 499,820 $ 10.07 1.9 $ 139 During the three months ended March 31, 2016, the Company issued 35,000 0.3 The Company recorded less than $ 0.1 The Company did not grant any time-based restricted stock or time-based restricted stock units during the three months ended March 31, 2015. Total compensation expense related to time-based restricted stock and time-based restricted stock unit grants for each of the three months ended March 31, 2016 and 2015 was approximately $ 0.4 Performance Stock Units Weighted- Weighted- Number of Average Grant Contractual Life Aggregate Shares Date Fair Value (in Years) Intrinsic Value (in thousands, except share and per share data) Unvested - January 1, 2016 1,308,500 $ 10.98 1.4 $ 96 Granted 30,000 7.23 Vested (209,833) (9.75) Forfeited or Cancelled - - Unvested - March 31, 2016 1,128,667 $ 11.11 1.2 $ 39 During the three months ended March 31, 2016, the Company granted 30,000 0.2 0.1 On February 23, 2016, the Compensation Committee voted to approve, on a discretionary basis, an award of 69,994 20,000 12,000 0.4 On February 24, 2015, the Compensation Committee voted to approve, on a discretionary basis, an award of 198,000 60,000 36,000 2.0 In addition, during the three months ended March 31, 2015, the Compensation Committee approved, on a discretionary basis, an award of 12,500 0.1 Total compensation expense related to the PSUs for the three months ended March 31, 2016 and 2015 was approximately $ 1.3 2.1</t>
  </si>
  <si>
    <t>Related Party Transactions</t>
  </si>
  <si>
    <t>Related Party Transactions [Abstract]</t>
  </si>
  <si>
    <t xml:space="preserve"> 10.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CP is entitled to receive compensation of $ 1.0 5 0.9 The Company did not pay TCP any fees during the three months ended March 31, 2016. The Company paid TCP approximately $ 0.5 for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180,000 20 20 60 0.1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approximately $ 3.7 3.4 5.0 4.1 Acquisition of FUL On November 17, 2014, the Company made a strategic investment in FUL IP. FUL IP is a collaborative investment between the Company and JALP. FUL IP was formed for the purpose of licensing the FUL FUL FUL 8.9 50.5 0.1 Investment in Available-for-Sale Securities As further discussed in Note 2, in September 2015, the Company purchased available-for-sale securities of an unaffiliated third-party publicly traded company from Tengram Capital Partners, L.P., which is an affiliate of Tengram Capital Partners Gen2 Fund, L.P., one of the Company’s largest stockholders, for an aggregate purchase price of approximately $12.0 million (plus related transaction expenses), which was the purchase price paid by Tengram Capital Partners, L.P. upon the acquisition of such available-for-sale securities in open market transactions. The Company did not pay a fee or any compensation to Tengram Capital Partners, L.P. in connection with the Company’s investment in the available-for-sale securities. IP License Agreement and Intangible Asset Agreement In connection with the transactions contemplated by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 the Company the right to use of certain properties owned by Ms. Stewart. The Intangible Asset Agreement has an initial term commencing at December 4, 2015 and ending on December 31, 2020, provided that the term will automatically be renewed for five additional calendar years ending December 31, 2025 (subject to earlier termination as provided in the employment agreement) if either the aggregate gross licensing revenues (as defined in the employment agreement) for calendar years 2018 through 2020 exceed $195 million or the gross licensing revenues for calendar year 2020 equal or exceed $65 million. During the term of the Intangible Asset Agreement with the Company, Lifestyle Research Center LLC will be entitled to receive a guaranteed annual payment of $ 1.7 1.3 0.2 0.3 Registration Rights Agreement On June 22, 2015, Martha Stewart, the Martha Stewart Family Limited Partnership, Alexis Stewart, the Martha Stewart 1999 Family Trust, the Martha Stewart 2000 Family Trust and the Martha and Alexis Stewart Charitable Foundation (collectively, the “Stewart Stockholders”) entered into an agreement (the “Registration Rights Agreement”) with the Company, which grants the Stewart Stockholders certain “demand” registration rights for up to two offerings of greater than $15 million each, certain “S-3” registration rights for up to three offerings of greater than $5 million each</t>
  </si>
  <si>
    <t>Acquisitions</t>
  </si>
  <si>
    <t>Business Combinations [Abstract]</t>
  </si>
  <si>
    <t>Acquisition of Martha Stewart Living Omnimedia, Inc.</t>
  </si>
  <si>
    <t xml:space="preserve"> 11. Acquisitions Martha Stewart Living Omnimedia, Inc. On December 4, 2015, Old Sequential and MSLO, consummated the transactions contemplated by the Merger Agreement. Effective on December 4, 2015 as of the effective time under the Merger Agreement (the “Effective Time”), Singer Merger Sub, Inc. and Madeline Merger Sub, Inc., each wholly-owned subsidiaries of the Company, merged with and into Old Sequential and MSLO, respectively, with Old Sequential and MSLO surviving the mergers as a wholly-owned subsidiaries of the Company (the “Mergers”), in accordance with the Merger Agreement. The Mergers were approved by the stockholders of MSLO at a special meeting of the MSLO stockholders on December 2, 2015 and by a majority of Old Sequential’s stockholders on June 22, 2015. As a result of the Mergers, the Company became the ultimate parent of Old Sequential, MSLO and each of their respective subsidiaries. Under the terms of the Merger Agreement, subject to each stockholder’s election and proration, allocation and certain limitations set forth in the Merger Agreement, each issued and outstanding share of MSLO’s Class A common stock, par value $ 0.01 0.01 6.15 0.01 8.8393 As the aggregate amount of cash to be paid to MSLO stockholders was fixed in the Merger Agreement at $176,681,757 and as the cash election was oversubscribed, cash elections were subject to proration to ensure that the total amount of cash paid to MSLO stockholders in the aggregate equals $ 176,681,757 19,980,787 176,681,757 40,314 40,436,798 As part of the Merger Agreement, the Company also issued 33,939 Shares of MSLO’s common stock were suspended from trading on the NYSE prior to the open of trading on December 4, 2015. Shares of Old Sequential’s common stock were suspended from trading on the Nasdaq prior to the open of trading on December 7, 2015 and shares of the Company’s common stock began trading on the Nasdaq at the open of trading on December 7, 2015 under the ticker symbol “SQBG.” Beginning with calendar years commencing on or after January 1, 2026, the Company will pay Ms. Stewart three and one-half percent (3.5%) of Gross Licensing Revenues (as defined in Ms. Stewart’s employment agreement) for each such calendar year for the remainder of Ms. Stewart’s life (with a minimum of five (5) years of payments, to be made to Ms. Stewart’s estate if Ms. Stewart dies before December 31, 2030) 1.7 As part of the Merger Agreement, the Company paid approximately $ 14.2 Legacy payments $ 1,749 Total consideration $ 1,749 Allocated to: Goodwill $ 1,749 $ 1,749 Prepaid expenses and other current assets $ 826 Property and equipment 1,717 Goodwill (2,503) Accounts payable and accrued expenses (40) $ - The Company completed its valuation of property and equipment which resulted in an increase of approximately $ 1.7 0.8 The Mergers were accounted for under the acquisition method of accounting. Accordingly, the acquired assets were recorded at their estimated fair values, and operating results for the Martha Stewart Cash paid $ 176,722 Guaranteed contractual payments 12,826 Payments to seller 3,250 Consideration paid to MSLO employees/directors for stock awards 14,227 Legacy payments 1,749 Fair value of common stock issued (20,014,726 shares) 185,937 Total consideration $ 394,711 Allocated to: Cash $ 39,095 Accounts receivable 17,524 Prepaid expenses and other current assets 1,524 Property and equipment 5,376 Other non-current assets 958 Goodwill 139,208 Trademarks 313,372 Customer agreements 640 Accounts payable and accrued expenses (11,158) Long-term liabilities (452) Other deferred revenue (1,717) Deferred tax liability (109,659) $ 394,711 Goodwill arising from the acquisition mainly consists of the synergies of an ongoing licensing and brand management business. Trademarks have been determined by management to have an indefinite useful life and, accordingly, no amortization is recorded in the Company’s unaudited condensed consolidated statement of operations. Goodwill and trademarks are tested for impairment on an annual basis or sooner, if an event occurs or circumstances change that indicate that the carrying amount of the goodwill or trademarks may not be recoverable. Customer agreements are amortized on a straight-line basis over their expected useful lives of four years. Galaxy Brand Holdings, Inc. Acquisition Hold Back Shares On August 15, 2014, the Company completed the acquisition of Galaxy Brand Holdings, Inc. As set forth in the acquisition agreement and included in the consideration, the Company held back ten percent of the acquisition shares as an indemnity for 18 months 1,375,000</t>
  </si>
  <si>
    <t>Restructuring</t>
  </si>
  <si>
    <t>Restructuring and Related Activities [Abstract]</t>
  </si>
  <si>
    <t xml:space="preserve"> 12. Restructuring During the three months ended March 31, 2016, the Company recorded $ 2.5 1.2 0.5 0.4 0.4 11.2 charges in connection with the acquisition of MSLO. The associated employee headcount reductions in connection with the reduction in workforce since inception were 62 0.5 The Company did not incur restructuring charges for the three months ended March 31, 2015. Restructuring accruals of approximately $ 2.5 6.9 7.3 Severance &amp; Related Contract Termination Professional Fees Total Accrual (in thousands) Balance at January 1, 2016 $ 4,644 $ 1,628 $ 579 $ 6,851 Charges to expense 1,178 419 472 2,069 Amounts paid (5,187) (216) (1,020) (6,423) Balance at March 31, 2016 $ 635 $ 1,831 $ 31 $ 2,497 The majority of the remaining severance and related benefits and contract termination costs are expected to be paid by the end of fiscal 2016.</t>
  </si>
  <si>
    <t>New Accounting Pronouncements</t>
  </si>
  <si>
    <t xml:space="preserve"> 13. New Accounting Pronouncements In March 2016, the FASB issued ASU No. 2016-09, “Simplifying the Accounting for Share-Based Payments”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hich is part of the Board’s simplification initiative, also contains two practical expedients under which nonpublic entities can use a simplified method to estimate the expected term of an award and make a one-time election to switch from fair value measurement to intrinsic value measurement for liability-classified awards. ASU 2016-09 is effective for annual reporting periods beginning after December 15, 2016, including interim periods within those annual reporting periods. The adoption of ASU 2016-09 is not expected to have a material impact on the Company’s consolidated financial statements. In March 2016, the FASB issued ASU No. 2016-07, “Simplifying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ASU 2016-07 is effective for fiscal years beginning after December 15, 2016, including interim periods within those fiscal years, with early adoption permitted. Entities are required to apply the guidance prospectively to increases in the level of ownership interest or degree of influence occurring after the effective date of ASU 2016-07. Additional transition disclosures are not required upon adoption. The adoption of ASU 2016-07 is not expected to have a material impact on the Company’s consolidated financial statements. In March 2016, the FASB issued ASU No. 2016-05, “Effect of Derivative Contract Novations on Existing Hedge Accounting Relationships” (“ASU 2016-05”). ASU 2016-05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As long as all other hedge accounting criteria in ASC 815 are met, a hedging relationship in which the hedging derivative instrument is novated would not be discontinued or need to be redesignated. This clarification applies to both cash flow and fair value hedging relationships. ASU 2016-05 is effective for fiscal years beginning after December 15, 2016, including interim periods within those fiscal years. An entity would apply the guidance prospectively unless it elects modified retrospective transition. Early adoption is permitted, including in an interim period. The adoption of ASU 2016-05 is not expected to have a material impact on the Company’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February 2016, the FASB issued ASU No. 2016-01, “Amending Guidance on Classification and Measurement of Financial Instruments” (“ASU 2016-01”). ASU 2016-01 amends the guidance in U.S. GAAP on the classification and measurement of financial instruments. Although ASU 2016-01 retains many current requirements, it significantly revises an entity’s accounting related to (1) the classification and measurement of investments in equity securities and (2) the presentation of certain fair value changes for financial liabilities measured at fair value. ASU 2016-01 also amends certain disclosure requirements associated with the fair value of financial instruments. ASU 2016-01 is effective for fiscal years beginning after December 15, 2017, including interim periods within those fiscal years. The adoption of ASU 2016-01 is not expected to have a material impact on the Company’s consolidated financial statements. In September 2015, the FASB issued ASU No. 2015-16, “Business Combinations  Simplifying the Accounting for Measurement-Period Adjustments” (“ASU 2015-16”). ASU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ASU 2015-16 is effective for annual reporting periods beginning after December 15, 2015, including interim periods within that reporting period. The Company adopted the provisions of ASU 2015-16 during the first quarter of 2016. The adoption of ASU 2015-16 did not have a material impact on the Company’s consolidated financial statements. In April 2015, the FASB issued ASU No. 2015-03  “Interest  Imputation of Interest (Subtopic 835-30): Simplifying the Presentation of Debt Issuance Costs” (“ASU 2015-03”), which changes the presentation of debt issuance costs in financial statements. ASU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U 2015-03 is effective for annual periods beginning after December 15, 2015, and interim periods within those years. Early adoption is allowed for all entities for financial statements that have not been </t>
  </si>
  <si>
    <t>Subsequent Events</t>
  </si>
  <si>
    <t>Subsequent Events [Abstract]</t>
  </si>
  <si>
    <t>Subsequent Events [Text Block]</t>
  </si>
  <si>
    <t xml:space="preserve"> 14. Subsequent Events On May 10, 2016, the Company, together with its wholly-owned subsidiary, Stretch &amp; Bend Holdings LLC, a Delaware limited liability company (“Stretch &amp; Bend” or the “Purchaser”) entered into a Membership Interest Purchase Agreement (the “Purchase Agreement”) with GAIAM, Inc., a Colorado corporation (“Seller”) pursuant to which Purchaser agreed to acquire the branded consumer business of Seller for a total purchase price of approximately $ 146.0 In connection with the financing of the transactions contemplated by the Purchase Agreement, the Company has entered into (a) a commitment letter (the “GSO Commitment Letter”) with GSO Capital Partners LP (“GSO Capital”), dated as of May 10, 2016, pursuant to which GSO Capital has committed (the “GSO Commitments”) to make available to the Company a senior secured term loan facility under which the Company may borrow, on the Closing Date, up to $ 415 160 100</t>
  </si>
  <si>
    <t>Summary of Significant Accounting Policies (Policies)</t>
  </si>
  <si>
    <t>Basis of Presentation</t>
  </si>
  <si>
    <t xml:space="preserve"> 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5, as filed with the SEC on March 14, 2016, which contains the audited consolidated financial statements and notes thereto, together with Management’s Discussion and Analysis of Financial Condition and Results of Operations, for the years ended December 31, 2015, 2014 and 2013. The financial information as of December 31, 2015 is derived from the audited consolidated financial statements presented in the Company’s Annual Report on Form 10-K for the year ended December 31, 2015. The interim results for the three months ended March 31, 2016 are not necessarily indicative of the results to be expected for the year ending December 31, 2016 or for any future interim periods.</t>
  </si>
  <si>
    <t>Reclassification of Prior Year Presentation</t>
  </si>
  <si>
    <t xml:space="preserve"> Reclassification of Prior Year Presentation On January 1, 2016, the Company adopted Accounting Standards Update (“ASU”) No. 2015-03  “Interest  Imputation of Interest (Subtopic 835-30): Simplifying the Presentation of Debt Issuance Costs” (“ASU 2015-03”), which changes the presentation of debt issuance costs in financial statements. ASU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 a result of the adoption of ASU 2015-03, the Company has reclassified certain balance sheet accounts for consistency with the current period presentation. These reclassifications had no effect on the reported results of operations. The Company reclassified approximately $ 7.9</t>
  </si>
  <si>
    <t>Principles of Consolidation</t>
  </si>
  <si>
    <t xml:space="preserve"> Principles of Consolidation The accompanying unaudited condensed consolidated financial statements include the accounts of the Company and its wholly-owned and majority-owned subsidiaries. All significant inter-company accounts and transactions have been eliminated in consolidation.</t>
  </si>
  <si>
    <t>Use of Estimates</t>
  </si>
  <si>
    <t xml:space="preserve">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t>
  </si>
  <si>
    <t>Discontinued Operations</t>
  </si>
  <si>
    <t xml:space="preserve"> Discontinued Operations The Company accounted for the decisions to close down its wholesale operations as discontinued operations in accordance with the guidance provided in the Financial Accounting Standards Board (“FASB”) Accounting Standards Codification (“ASC”) 360, Accounting for Impairment or Disposal of Long-Lived Assets Presentation of Financial Statements</t>
  </si>
  <si>
    <t>Revenue Recognition</t>
  </si>
  <si>
    <t xml:space="preserve"> Revenue Recognition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as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t>
  </si>
  <si>
    <t>Accounts Receivable</t>
  </si>
  <si>
    <t xml:space="preserve">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 0.3 The Company’s accounts receivable amounted to approximately $ 34.6 42.0 26 14 12 26 15 11</t>
  </si>
  <si>
    <t>Investments</t>
  </si>
  <si>
    <t xml:space="preserve"> Investments The Company has marketable securities that are classified as available-for-sale securities under ASC 320, “Investments  Debt and Equity Securities”. Such available-for-sale securities are reported at fair value in the accompanying condensed consolidated balance sheets and at the time of purchase in the unaudited condensed consolidated statements of cash flows as an investing activity. The Company reviews its available-for-sale securities at each reporting period to determine whether a decline in fair value is other-than-temporary. Any decline in fair value that is determined to be other-than-temporary would result in an adjustment for an impairment charge in the accompanying unaudited condensed consolidated statements of operations. The primary factors the Company considers in its determination are (i) the length of time that the fair value of the available-for-sale security is below the Company’s carrying value, (ii) the financial condition and operating performance of the available-for-sale security, (iii) the reason for decline in fair value and (iv) the Company’s intent and ability to hold the investment in available-for-sale security for a period of time sufficient to allow for a recovery in fair value. Realized gains and losses from the sale of available-for-sale securities, if any, are determined on a specific-identification basis. March 31, 2016 Gross Unrealized Historical Cost Estimated Fair Value Gains Losses (in thousands) Available-for-sale securities $ 12,048 $ 6,613 $ - $ (5,435) December 31, 2015 Gross Unrealized Historical Cost Estimated Fair Value Gains Losses (in thousands) Available-for-sale securities $ 12,048 $ 5,611 $ - $ (6,437) At March 31, 2016 and December 31, 2015, the Company has concluded that the decline in fair value of its available-for-sale securities is not other-than-temporary.</t>
  </si>
  <si>
    <t>Goodwill and Intangible Assets</t>
  </si>
  <si>
    <t xml:space="preserve"> Goodwill and Intangible Assets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will first assess qualitative factors to determine whether it is more likely than not (that is, a likelihood of more than 50 percen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then the Company will perform a two-step goodwill impairment test to identify potential goodwill impairment and measure the amount of goodwill impairment to be recognized, if any. In the first step, the Company will compare the estimated fair value of the reporting unit with its carrying value. Since the Company has determined that it has a single reporting unit, the Company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proceed to the second step and calculate the implied fair value of the reporting unit goodwill to determine whether any impairment is required. The implied fair value of the reporting unit goodwill is calculated by allocating the estimated fair value of the reporting unit to all of the unit’s assets and liabilities as if the unit had been acquired in a business combination. If the carrying value of the reporting unit’s goodwill exceeds the implied fair value of the goodwill, an impairment loss is recognized in the amount of that excess.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three months ended March 31, 2016, the Company changed its annual impairment testing date from December 31 to October 1. The Company believes this new date is preferable because it allows for more timely completion of the annual impairment test prior to the end of its annual financial reporting period. The Company has concluded that this change in accounting principle is not material to its financial statements, in part because the chang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will apply the change in annual impairment testing date prospectively beginning October 1, 2016.</t>
  </si>
  <si>
    <t xml:space="preserve"> Treasury Stock Treasury stock is recorded at cost as a reduction of equity in the accompanying condensed consolidated balance sheets.</t>
  </si>
  <si>
    <t>Stock-Based Compensation</t>
  </si>
  <si>
    <t xml:space="preserve"> Stock-Based Compensation Compensation cost for restricted stock is measured using the quoted market price of the Company’s common stock at the date the common stock is granted. For restricted stock, for which restrictions lapse with the passage of time (“time-based restricted stock”), compensation cost is recognized on a straight-line basis, reduced for estimated forfeiture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erformance stock units is recognized on a straight-line basis, reduced for estimated forfeiture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Compensation cost for stock options and warrants, in accordance with accounting for stock-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are revised in subsequent periods if actual forfeitures differ from those estimates.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line with such remeasured amount.</t>
  </si>
  <si>
    <t>Income Taxes</t>
  </si>
  <si>
    <t xml:space="preserve">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March 31, 2016 and December 31, 2015, the Company had $ 0.6</t>
  </si>
  <si>
    <t>Earnings Per Share</t>
  </si>
  <si>
    <t xml:space="preserve"> Earnings Per Share Basic earnings per share (“EPS”) is computed by dividing net (loss) income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and warrants, using the treasury stock method, and convertible debt, using the if-converted method. Diluted EPS excludes all potentially dilutive shares of common stock if their effect is anti-dilutive. Three Months Ended March 31, 2016 2015 Basic weighted-average common shares outstanding 61,209,868 39,039,993 Acquisition hold back shares - 1,375,000 Warrants - 488,826 Stock options - 143,425 Unvested restricted stock - 140,214 Diluted weighted-average common shares outstanding 61,209,868 41,187,458 Three Months Ended March 31, 2016 2015 Warrants 330,671 - Acquisition hold back shares 695,055 - Unvested restricted stock 94,236 - Performance based restricted stock 408,555 - Stock options 12,796 41,000 Total 1,541,313 41,000 </t>
  </si>
  <si>
    <t>Concentration of Credit Risk</t>
  </si>
  <si>
    <t xml:space="preserve"> Concentration of Credit Risk Financial instruments which potentially expose the Company to credit risk consist primarily of cash, accounts receivable and marketable securities. Cash is held for use for working capital needs and future acquisitions. Substantially all of the Company’s cash and marketable securities are deposited with high quality financial institutions. At times, however, such cash and marketable securities may be in deposit accounts that exceed the Federal Deposit Insurance Corporation insurance limit. The Company has not experienced any losses in such accounts as of March 31, 2016. Concentration of credit risk with respect to accounts receivable is minimal due to the collection history and the nature of the Company’s revenues.</t>
  </si>
  <si>
    <t>Customer Concentrations</t>
  </si>
  <si>
    <t xml:space="preserve"> Customer Concentrations The Company recorded net revenues of approximately $ 34.0 13.6 10 11 10 25 20</t>
  </si>
  <si>
    <t>Loss Contingencies</t>
  </si>
  <si>
    <t xml:space="preserve"> Loss Contingencies The Company recognizes contingent losses that are both probable and estimable. In this context, probable means circumstances under which events are likely to occur. The Company records legal costs pertaining to contingencies as incurred.</t>
  </si>
  <si>
    <t>Contingent Consideration</t>
  </si>
  <si>
    <t xml:space="preserve">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t>
  </si>
  <si>
    <t xml:space="preserve"> Noncontrolling Interest Noncontrolling interest from continuing operations recorded for the three months ended March 31, 2016 represents income allocations to Elan Polo International, Inc., a member of DVS Footwear International, LLC (“DVS LLC”), With You, Inc., a member of With You LLC (the partnership between the Company and Jessica Simpson) and JALP, LLC (“JALP”), a member of FUL IP Holdings, LLC (“FUL IP”). Noncontrolling interest from continuing operations recorded for the three months ended March 31, 2015 represents income allocations to DVS LLC. The following table sets forth the noncontrolling interest from continuing operations for the three months ended Three Months Ended March 31, 2016 2015 (in thousands) With You LLC $ 1,858 $ - DVS LLC 140 118 FUL IP 113 - Net income attributable to noncontrolling interest $ 2,111 $ 118 </t>
  </si>
  <si>
    <t>Reportable Segment</t>
  </si>
  <si>
    <t xml:space="preserve">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only a single operating and reportable segment. In addition, the Company has no foreign operations or any assets in foreign locations. Nearly all of the Company’s domestic operations consist of a single revenue stream, which is the licensing of its trademark portfolio, with an immaterial portion of revenues derived from television, book and café operations and certain commissions.</t>
  </si>
  <si>
    <t>Summary of Significant Accounting Policies (Tables)</t>
  </si>
  <si>
    <t>Investment</t>
  </si>
  <si>
    <t xml:space="preserve"> The unrealized gains and losses on the available-for-sale securities held by the Company as of March 31, 2016 and December 31, 2015 are set forth below. March 31, 2016 Gross Unrealized Historical Cost Estimated Fair Value Gains Losses (in thousands) Available-for-sale securities $ 12,048 $ 6,613 $ - $ (5,435) December 31, 2015 Gross Unrealized Historical Cost Estimated Fair Value Gains Losses (in thousands) Available-for-sale securities $ 12,048 $ 5,611 $ - $ (6,437) </t>
  </si>
  <si>
    <t>Basic And Diluted Earnings (Loss) Per Common Share</t>
  </si>
  <si>
    <t xml:space="preserve"> The shares used to calculate basic and diluted EPS consist of the following: Three Months Ended March 31, 2016 2015 Basic weighted-average common shares outstanding 61,209,868 39,039,993 Acquisition hold back shares - 1,375,000 Warrants - 488,826 Stock options - 143,425 Unvested restricted stock - 140,214 Diluted weighted-average common shares outstanding 61,209,868 41,187,458 </t>
  </si>
  <si>
    <t>Earnings Per Share, Basic and Diluted</t>
  </si>
  <si>
    <t xml:space="preserve"> The computation of diluted EPS for the three months ended March 31, 2016 and 2015 excludes the common stock equivalents of the following potentially dilutive securities because their inclusion would be anti-dilutive: Three Months Ended March 31, 2016 2015 Warrants 330,671 - Acquisition hold back shares 695,055 - Unvested restricted stock 94,236 - Performance based restricted stock 408,555 - Stock options 12,796 41,000 Total 1,541,313 41,000 </t>
  </si>
  <si>
    <t xml:space="preserve"> The following table sets forth the noncontrolling interest from continuing operations for the three months ended March 31, 2016 and 2015: Three Months Ended March 31, 2016 2015 (in thousands) With You LLC $ 1,858 $ - DVS LLC 140 118 FUL IP 113 - Net income attributable to noncontrolling interest $ 2,111 $ 118 </t>
  </si>
  <si>
    <t>Fair Value Measurement of Financial Instruments (Tables)</t>
  </si>
  <si>
    <t>Schedule of Fair Value, Assets and Liabilities Measured on Recurring Basis</t>
  </si>
  <si>
    <t xml:space="preserve"> The following table sets forth the carrying value and the fair value of the Company’s financial assets and liabilities required to be disclosed at March 31, 2016 and December 31, 2015: Carrying Value Fair Value Financial Instrument Level 3/31/2016 12/31/2015 3/31/2016 12/31/2015 (in thousands) Available-for-sale securities 1 $ 6,613 $ 5,611 $ 6,613 $ 5,611 Interest rate swap 2 $ 42 $ 29 $ 42 $ 29 2015 Term Loans 3 $ 460,000 $ 464,000 $ 445,591 $ 446,320 2015 Revolving Loan 3 $ 86,000 $ 86,000 $ 64,049 $ 62,880 Contingent earn outs 3 $ - $ - $ - $ - Legacy Payments 3 $ 1,816 $ - $ 1,816 $ - </t>
  </si>
  <si>
    <t>Schedule of Notional Amounts of Outstanding Derivative Positions</t>
  </si>
  <si>
    <t xml:space="preserve"> The components of the swap agreement as of March 31, 2016, are as follows: Notional Value Derivative Asset Derivative Liability (in thousands) Secured Term Loans $ 21,000 $ - $ (42) </t>
  </si>
  <si>
    <t>Discontinued Operations of Wholesale Business (Tables)</t>
  </si>
  <si>
    <t>Discontinued Operations, Wholesale Business Segment</t>
  </si>
  <si>
    <t>Income Statement, Balance Sheet and Additional Disclosures by Disposal Groups, Including Discontinued Operations [Line Items]</t>
  </si>
  <si>
    <t>Components Of Discontinued Operations, Balance Sheet</t>
  </si>
  <si>
    <t xml:space="preserve"> March 31, December 31, 2016 2015 (in thousands) Prepaid expenses and other current assets $ 103 $ 113 Long-term liabilities $ 667 $ 677 </t>
  </si>
  <si>
    <t>Goodwill (Tables)</t>
  </si>
  <si>
    <t>Schedule of Goodwill</t>
  </si>
  <si>
    <t xml:space="preserve"> Goodwill is summarized as follows: March 31, December 31, 2016 2015 (in thousands) Balance at January 1 $ 314,288 $ 169,786 Acquisition of With You LLC - 3,480 Acquisition of the Joe's Jeans business - 1,060 Acquisition of Martha Stewart Living Omnimedia, Inc. (see Note 11) (755) 139,962 Ending balance $ 313,533 $ 314,288 </t>
  </si>
  <si>
    <t>Intangible Assets (Tables)</t>
  </si>
  <si>
    <t>Summary of intangible assets</t>
  </si>
  <si>
    <t xml:space="preserve"> Intangible assets are summarized as follows: March 31, 2016 Useful Lives Gross Accumulated Net (in thousands) Finite-lived intangible assets: Trademarks 15 $ 4,912 $ (1,310) $ 3,602 Customer agreements 4 2,817 (1,207) 1,610 Favorable lease 2 537 (381) 156 Patents 10 665 (180) 485 $ 8,931 $ (3,078) 5,853 Indefinite-lived intangible assets: Trademarks 866,149 Intangible assets, net $ 872,002 December 31, 2015 Useful Lives Gross Accumulated Net (in thousands) Finite-lived intangible assets: Trademarks 15 $ 4,905 $ (1,228) $ 3,677 Customer agreements 4 2,817 (1,017) 1,800 Favorable lease 2 537 (322) 215 Patents 10 665 (164) 501 $ 8,924 $ (2,731) 6,193 Indefinite-lived intangible assets: Trademarks 866,084 Intangible assets, net $ 872,277 </t>
  </si>
  <si>
    <t>Summary of future annual estimated amortization expense</t>
  </si>
  <si>
    <t xml:space="preserve"> Estimated future annual amortization expense for intangible assets in service as of March 31, 2016 is summarized as follows: Years ending December 31, (in thousands) Remainder of 2016 $ 980 2017 906 2018 773 2019 585 2020 394 Thereafter 2,215 $ 5,853 </t>
  </si>
  <si>
    <t>Long-Term Debt (Tables)</t>
  </si>
  <si>
    <t>Schedule of long term debt</t>
  </si>
  <si>
    <t xml:space="preserve"> The components of long-term debt are as follows: March 31, December 31, 2016 2015 (in thousands) Secured Term Loans $ 460,000 $ 464,000 Revolving Credit Facility 86,000 86,000 Unamortized deferred financing costs (7,503) (7,935) Total long-term debt, net of unamortized deferred financing costs 538,497 542,065 Less: current portion of long-term debt 20,000 19,000 Long-term debt $ 518,497 $ 523,065 </t>
  </si>
  <si>
    <t>Schedule of Line of Credit Facilities Margin Loans</t>
  </si>
  <si>
    <t xml:space="preserve"> Consolidated Total Leverage Ratio Consolidated Net Leverage Ratio Applicable &gt; 6.00 : 1.00 ≥ 5.75 : 1.00 8.75 % ≥ 4.75 : 1.00 ≤ 6.00 : 1.00 ≥ 4.50 : 1.00 &lt; 5.75 : 1.00 8.25 % &lt; 4.75 : 1.00 &lt; 4.50 : 1.00 8.00 %</t>
  </si>
  <si>
    <t>Stock-based Compensation (Tables)</t>
  </si>
  <si>
    <t>Stock Option Activity</t>
  </si>
  <si>
    <t xml:space="preserve"> The following table summarizes the Company’s stock option activity for the three months ended March 31, 2016: Weighted- Weighted- Number of Average Exercise Contractual Life Aggregate Options Price (in Years) Intrinsic Value (in thousands, except share and per share data) Outstanding - January 1, 2016 129,501 $ 9.65 3.3 $ 148 Granted - - Exercised - - Forfeited or Canceled - - Outstanding - March 31, 2016 129,501 $ 9.65 3.2 $ 34 Exercisable - March 31, 2016 113,501 $ 9.52 3.2 $ 33 A summary of the changes in the Company’s unvested stock options is as follows: Number of Weighted- Options Date Fair Value Unvested - January 1, 2016 21,000 $ 2.71 Granted - - Vested (5,000) (1.96) Forfeited or Canceled - - Unvested - March 31, 2016 16,000 $ 2.94 </t>
  </si>
  <si>
    <t>Schedule of Warrants Activity</t>
  </si>
  <si>
    <t xml:space="preserve"> The following table summarizes the Company’s outstanding warrants for the three months ended March 31, 2016: Weighted- Weighted- Number of Average Exercise Contractual Life Aggregate Warrants Price (in Years) Intrinsic Value (in thousands, except share and per share data) Outstanding - January 1, 2016 801,760 $ 7.87 4.1 $ 1,377 Granted - - Exercised - - Forfeited or Canceled - - Outstanding - March 31, 2016 801,760 $ 7.87 3.8 $ 652 Exercisable - March 31, 2016 676,760 $ 6.86 2.9 $ 652 A summary of the changes in the Company’s unvested warrants is as follows: Number of Weighted- Warrants Date Fair Value Unvested - January 1, 2016 150,000 $ 6.32 Granted - - Vested (25,000) 6.32 Forfeited or Canceled - - Unvested - March 31, 2016 125,000 $ 6.32 </t>
  </si>
  <si>
    <t>Schedule of Restricted Stock Activity</t>
  </si>
  <si>
    <t xml:space="preserve"> A summary of the time-based restricted stock and time-based restricted stock units activity for the three months ended March 31, 2016 is as follows: Weighted- Weighted- Number of Average Grant Contractual Life Aggregate Shares Date Fair .Value (in Years) Intrinsic Value (in thousands, except share and per share data) Unvested - January 1, 2016 510,653 $ 9.89 2.0 $ 510 Granted 35,000 7.23 Vested (45,833) 5.84 Unvested - March 31, 2016 499,820 $ 10.07 1.9 $ 139 A summary of the PSUs activity for the three months ended March 31, 2016 is as follows: Weighted- Weighted- Number of Average Grant Contractual Life Aggregate Shares Date Fair Value (in Years) Intrinsic Value (in thousands, except share and per share data) Unvested - January 1, 2016 1,308,500 $ 10.98 1.4 $ 96 Granted 30,000 7.23 Vested (209,833) (9.75) Forfeited or Cancelled - - Unvested - March 31, 2016 1,128,667 $ 11.11 1.2 $ 39 </t>
  </si>
  <si>
    <t>Acquisitions (Tables)</t>
  </si>
  <si>
    <t>Schedule Of Business Combination Purchase Price Allocation</t>
  </si>
  <si>
    <t xml:space="preserve"> The Company also made the following measurement period reclassifications during the three months ended March 31, 2016: Prepaid expenses and other current assets $ 826 Property and equipment 1,717 Goodwill (2,503) Accounts payable and accrued expenses (40) $ - </t>
  </si>
  <si>
    <t>Schedule Of Business Acquisitions By Acquisition</t>
  </si>
  <si>
    <t xml:space="preserve"> The Company made the following updates to the preliminary purchase price during the first quarter of 2016: Legacy payments $ 1,749 Total consideration $ 1,749 Allocated to: Goodwill $ 1,749 $ 1,749 </t>
  </si>
  <si>
    <t>Martha Stewart Living Omnimedia, Inc. [Member]</t>
  </si>
  <si>
    <t>Schedule Of Purchase Price Allocation</t>
  </si>
  <si>
    <t xml:space="preserve"> The preliminary allocation of the purchase price is summarized as follows (in thousands): Cash paid $ 176,722 Guaranteed contractual payments 12,826 Payments to seller 3,250 Consideration paid to MSLO employees/directors for stock awards 14,227 Legacy payments 1,749 Fair value of common stock issued (20,014,726 shares) 185,937 Total consideration $ 394,711 Allocated to: Cash $ 39,095 Accounts receivable 17,524 Prepaid expenses and other current assets 1,524 Property and equipment 5,376 Other non-current assets 958 Goodwill 139,208 Trademarks 313,372 Customer agreements 640 Accounts payable and accrued expenses (11,158) Long-term liabilities (452) Other deferred revenue (1,717) Deferred tax liability (109,659) $ 394,711 </t>
  </si>
  <si>
    <t>Restructuring (Tables)</t>
  </si>
  <si>
    <t>Restructuring and Related Costs</t>
  </si>
  <si>
    <t xml:space="preserve"> Severance &amp; Related Contract Termination Professional Fees Total Accrual (in thousands) Balance at January 1, 2016 $ 4,644 $ 1,628 $ 579 $ 6,851 Charges to expense 1,178 419 472 2,069 Amounts paid (5,187) (216) (1,020) (6,423) Balance at March 31, 2016 $ 635 $ 1,831 $ 31 $ 2,497 </t>
  </si>
  <si>
    <t>Summary of Significant Accounting Policies - Additional Information (Detail) - USD ($) $ in Thousands</t>
  </si>
  <si>
    <t>12 Months Ended</t>
  </si>
  <si>
    <t>Significant Accounting Policies [Line Items]</t>
  </si>
  <si>
    <t>Allowance for doubtful accounts receivable</t>
  </si>
  <si>
    <t>Accounts Receivable, Net, Current, Total</t>
  </si>
  <si>
    <t>Revenue, Net, Total</t>
  </si>
  <si>
    <t>Prior Period Reclassification Adjustment</t>
  </si>
  <si>
    <t>Long Term Liabilities [Member]</t>
  </si>
  <si>
    <t>Unrecognized tax benefits</t>
  </si>
  <si>
    <t>Accounts Receivable [Member]</t>
  </si>
  <si>
    <t>Concentration Risk, Percentage</t>
  </si>
  <si>
    <t>26.00%</t>
  </si>
  <si>
    <t>Accounts Receivable [Member] | License One [Member]</t>
  </si>
  <si>
    <t>14.00%</t>
  </si>
  <si>
    <t>15.00%</t>
  </si>
  <si>
    <t>Accounts Receivable [Member] | License Two [Member]</t>
  </si>
  <si>
    <t>12.00%</t>
  </si>
  <si>
    <t>11.00%</t>
  </si>
  <si>
    <t>Sales Revenue, Services, Net [Member]</t>
  </si>
  <si>
    <t>10.00%</t>
  </si>
  <si>
    <t>Sales Revenue, Services, Net [Member] | License One [Member]</t>
  </si>
  <si>
    <t>25.00%</t>
  </si>
  <si>
    <t>Sales Revenue, Services, Net [Member] | License Two [Member]</t>
  </si>
  <si>
    <t>20.00%</t>
  </si>
  <si>
    <t>Unrealized Gains And Losses On Available-For-Sale Securities Held (Detail) - USD ($) $ in Thousands</t>
  </si>
  <si>
    <t>Historical Cost</t>
  </si>
  <si>
    <t>Estimated Fair Value</t>
  </si>
  <si>
    <t>Gross Unrealized Gains</t>
  </si>
  <si>
    <t>Gross Unrealized Losses</t>
  </si>
  <si>
    <t>Basic and Diluted Weighted Average Common Shares Outstanding (Detail) - shares</t>
  </si>
  <si>
    <t>Antidilutive Securities Excluded from Computation of Earnings Per Share [Line Items]</t>
  </si>
  <si>
    <t>Basic weighted-average common shares outstanding</t>
  </si>
  <si>
    <t>Acquisition hold back shares</t>
  </si>
  <si>
    <t>Warrants</t>
  </si>
  <si>
    <t>Stock options</t>
  </si>
  <si>
    <t>Unvested restricted stock</t>
  </si>
  <si>
    <t>Diluted weighted-average common shares outstanding</t>
  </si>
  <si>
    <t>Computation of Diluted EPS (Detail) - shares</t>
  </si>
  <si>
    <t>Antidilutive Securities Excluded From Computation Of Earnings Per Share [Line Items]</t>
  </si>
  <si>
    <t>Common stock, value, outstanding</t>
  </si>
  <si>
    <t>Performance based restricted stock</t>
  </si>
  <si>
    <t>Noncontrolling Interest From Continuing Operations (Detail) - USD ($) $ in Thousands</t>
  </si>
  <si>
    <t>Noncontrolling Interest [Line Items]</t>
  </si>
  <si>
    <t>With You LLC [Member]</t>
  </si>
  <si>
    <t>DVS LLC [Member]</t>
  </si>
  <si>
    <t>FUL IP [Member]</t>
  </si>
  <si>
    <t>Fair Value Measurement of Financial Instruments -Additional Information (Detail) - USD ($) $ in Thousands</t>
  </si>
  <si>
    <t>Fair Value Of Legacy Payments</t>
  </si>
  <si>
    <t>Swap [Member]</t>
  </si>
  <si>
    <t>Derivative, Notional Amount</t>
  </si>
  <si>
    <t>Interest Expense [Member]</t>
  </si>
  <si>
    <t>Accretion Of Legacy Payments</t>
  </si>
  <si>
    <t>Fair Value Assets and Liabilities Measured on Recurring Basis (Detail) - USD ($) $ in Thousands</t>
  </si>
  <si>
    <t>Fair Value, Assets and Liabilities Measured on Recurring and Nonrecurring Basis [Line Items]</t>
  </si>
  <si>
    <t>Long-term debt, Carrying Value</t>
  </si>
  <si>
    <t>Financial Instrument | 2015 Term Loans</t>
  </si>
  <si>
    <t>Long-term debt, Fair Value</t>
  </si>
  <si>
    <t>Financial Instrument | 2015 Revolving Loan</t>
  </si>
  <si>
    <t>Financial Instrument | Carrying Value</t>
  </si>
  <si>
    <t>Available-for-sale Securities</t>
  </si>
  <si>
    <t>Interest rate swaps</t>
  </si>
  <si>
    <t>Contingent earn outs</t>
  </si>
  <si>
    <t>Legacy Payments</t>
  </si>
  <si>
    <t>Financial Instrument | Fair Value</t>
  </si>
  <si>
    <t>Components of the Swap Agreement (Detail) - Swap [Member] - USD ($) $ in Thousands</t>
  </si>
  <si>
    <t>Derivatives, Fair Value [Line Items]</t>
  </si>
  <si>
    <t>Notional Value</t>
  </si>
  <si>
    <t>Derivative Asset</t>
  </si>
  <si>
    <t>Derivative Liability</t>
  </si>
  <si>
    <t>Components of Discontinued Operations of Wholesales Business, Balance Sheet (Detail) - Discontinued Operations, Wholesale Business Segment - USD ($) $ in Thousands</t>
  </si>
  <si>
    <t>Long-term liabilities</t>
  </si>
  <si>
    <t>Summary of Goodwill (Detail) - USD ($) $ in Thousands</t>
  </si>
  <si>
    <t>Schedule Of Goodwill [Line Items]</t>
  </si>
  <si>
    <t>Beginning Balance</t>
  </si>
  <si>
    <t>Ending Balance</t>
  </si>
  <si>
    <t>Acquisition of With You LLC [Member]</t>
  </si>
  <si>
    <t>Acquisition of the Joe's Jeans business [Member]</t>
  </si>
  <si>
    <t>Acquisition of Martha Stewart Living Omnimedia, Inc. [Member]</t>
  </si>
  <si>
    <t>Intangible Assets - Additional Information (Detail) - USD ($) $ in Thousands</t>
  </si>
  <si>
    <t>1 Months Ended</t>
  </si>
  <si>
    <t>Feb. 24, 2015</t>
  </si>
  <si>
    <t>Intangible Assets Disclosure [Line Items]</t>
  </si>
  <si>
    <t>Amortization expense</t>
  </si>
  <si>
    <t>Proceeds from Divestiture of Businesses</t>
  </si>
  <si>
    <t>Earn Out Receivable</t>
  </si>
  <si>
    <t>Minimum Gross Sales Required</t>
  </si>
  <si>
    <t>Gain (Loss) on Disposition of Intangible Assets</t>
  </si>
  <si>
    <t>Summary of Intangible Assets (Detail) - USD ($) $ in Thousands</t>
  </si>
  <si>
    <t>Schedule Of Finite Lived Intangible Assets [Line Items]</t>
  </si>
  <si>
    <t>Finite-lived intangible asset, Gross Carrying Amount</t>
  </si>
  <si>
    <t>Finite-lived intangible asset, Accumulated Amortization</t>
  </si>
  <si>
    <t>Finite-lived intangible asset, Net Carrying Amount</t>
  </si>
  <si>
    <t>Trademarks</t>
  </si>
  <si>
    <t>Finite-lived intangible asset, Useful Lives</t>
  </si>
  <si>
    <t>15 years</t>
  </si>
  <si>
    <t>Indefinite lived intangible assets</t>
  </si>
  <si>
    <t>Customer agreements</t>
  </si>
  <si>
    <t>4 years</t>
  </si>
  <si>
    <t>Favorable lease</t>
  </si>
  <si>
    <t>2 years</t>
  </si>
  <si>
    <t>Patents</t>
  </si>
  <si>
    <t>10 years</t>
  </si>
  <si>
    <t>Future Annual Estimated Amortization Expense (Detail) - USD ($) $ in Thousands</t>
  </si>
  <si>
    <t>Future Annual Estimated Amortization Expense [Line Items]</t>
  </si>
  <si>
    <t>Remainder of 2016</t>
  </si>
  <si>
    <t>Thereafter</t>
  </si>
  <si>
    <t>Long-Term Debt - Additional Information (Detail) - USD ($) $ in Thousands</t>
  </si>
  <si>
    <t>Disclosure Long Term Debt Additional Information [Line Items]</t>
  </si>
  <si>
    <t>Long-term Debt, Total</t>
  </si>
  <si>
    <t>December 2015 Debt facilities [Member]</t>
  </si>
  <si>
    <t>Debt instrument, Face amount</t>
  </si>
  <si>
    <t>Debt Instrument, Covenant Description</t>
  </si>
  <si>
    <t>The Amendment has an effective date of December 4, 2015, and amends certain provisions under the BoA Credit Agreement to, among other things, (i) permit the consummation of the Mergers, (ii) permit, subject to the satisfaction of certain conditions, the increase in the aggregate revolving commitments and term loans under the BoA Credit Agreement by such amounts as would not cause the consolidated first lien leverage ratio, determined on a pro forma basis after giving effect to any such increase, to exceed 2.00:1.00, (iii) permit the inclusion of not less than (a) $30.0 million of EBITDA representing EBITDA generation by MSLO, (b) $8.0 million of EBITDA representing EBITDA generation by Joes Holdings and (c) fees and expenses incurred and associated with the Mergers and the acquisition of Joes Holdings in certain provisions that relate to calculation of the consolidated first lien leverage ratio, (iv) permit the incurrence of indebtedness under the New Secured Term Loan Agreement (defined below) and (v) designate the Company as the borrower under the BoA Credit Agreement.</t>
  </si>
  <si>
    <t>Second Lien Loan Agreement</t>
  </si>
  <si>
    <t>Line Of Credit Facility Prepayment, Description</t>
  </si>
  <si>
    <t>mandatory prepayments of loans outstanding under the Facility (without payment of a premium or penalty) (i) in the case of any disposition of intellectual property, the then applicable LTV Percentage (as defined in the BoA Credit Agreement) of the orderly liquidation value thereof, (ii) in the case of any other disposition of any other assets, 100% of the net proceeds thereof, subject to certain reinvestment rights, and (iii) in the case of any Consolidated Excess Cash Flow (as defined in the New Secured Term Loan Agreement), 50% thereof, which shall decrease to 0% if the consolidated total leverage ratio is less than 3.00:1.00. The loans under the Facility are not subject to amortization.</t>
  </si>
  <si>
    <t>Second Lien Loan Agreement | December 2015 Debt facilities [Member]</t>
  </si>
  <si>
    <t>New Secured Term Loan [Member] | December 2015 Debt facilities [Member]</t>
  </si>
  <si>
    <t>Line of Credit Facility, Interest Rate Description</t>
  </si>
  <si>
    <t>(i) LIBOR rate plus an applicable margin ranging from 8.00% to 8.75% per annum or (ii) the base rate plus an applicable margin ranging from 7.00% to 7.75% per annum</t>
  </si>
  <si>
    <t>Components of Long-Term Debt (Detail) - USD ($) $ in Thousands</t>
  </si>
  <si>
    <t>Schedule Of Long Term Debt [Line Items]</t>
  </si>
  <si>
    <t>Secured Term Loans</t>
  </si>
  <si>
    <t>Revolving Credit Facility</t>
  </si>
  <si>
    <t>Unamortized deferred financing costs</t>
  </si>
  <si>
    <t>Total long-term debt, net of unamortized deferred financing costs</t>
  </si>
  <si>
    <t>Less: current portion of long-term debt</t>
  </si>
  <si>
    <t>Long-term debt</t>
  </si>
  <si>
    <t>New Secured Term Loan Agreement (Detail) - New Secured Term Loan Agreement [Member]</t>
  </si>
  <si>
    <t>Leverage Ratio One [Member]</t>
  </si>
  <si>
    <t>New Secured Term Loan Agreement [Line Items]</t>
  </si>
  <si>
    <t>Consolidated Total Leverage Ratio</t>
  </si>
  <si>
    <t>&gt; 6.00 : 1.00</t>
  </si>
  <si>
    <t>Consolidated Net Leverage Ratio</t>
  </si>
  <si>
    <t>&amp;#8805; 5.75 : 1.00</t>
  </si>
  <si>
    <t>Percentage for Margin London Interbank Offered Rate</t>
  </si>
  <si>
    <t>8.75%</t>
  </si>
  <si>
    <t>Leverage Ratio Two [Member]</t>
  </si>
  <si>
    <t>&amp;#8805; 4.75 : 1.00</t>
  </si>
  <si>
    <t>&amp;#8805; 4.50 : 1.00</t>
  </si>
  <si>
    <t>8.25%</t>
  </si>
  <si>
    <t>Leverage Ratio Three [Member]</t>
  </si>
  <si>
    <t>&lt; 4.75 : 1.00</t>
  </si>
  <si>
    <t>&lt; 4.50 : 1.00</t>
  </si>
  <si>
    <t>8.00%</t>
  </si>
  <si>
    <t>Stock-based Compensation - Additional Information (Detail) - USD ($) $ in Thousands</t>
  </si>
  <si>
    <t>Feb. 23, 2016</t>
  </si>
  <si>
    <t>Share-based Compensation Arrangement by Share-based Payment Award [Line Items]</t>
  </si>
  <si>
    <t>Restricted shares granted</t>
  </si>
  <si>
    <t>Restricted Stock or Unit Expense</t>
  </si>
  <si>
    <t>Total expense</t>
  </si>
  <si>
    <t>Restricted Stock</t>
  </si>
  <si>
    <t>Total compensation expense</t>
  </si>
  <si>
    <t>Stock Expenses Payable</t>
  </si>
  <si>
    <t>Performance Stock Units</t>
  </si>
  <si>
    <t>Performance based shares granted</t>
  </si>
  <si>
    <t>Performance Stock Units | All Employee, CEO and CFO</t>
  </si>
  <si>
    <t>Performance Stock Units | Chief Executive Officer</t>
  </si>
  <si>
    <t>Performance Stock Units | Chief Financial Officer</t>
  </si>
  <si>
    <t>Performance Stock Units | Commencement of Employment</t>
  </si>
  <si>
    <t>Stock Options</t>
  </si>
  <si>
    <t>Stock option unrecognized expense</t>
  </si>
  <si>
    <t>Stock option expense, Recognition period</t>
  </si>
  <si>
    <t>4 months 24 days</t>
  </si>
  <si>
    <t>Summary of Stock Option Activity and Changes in Unvested Stock Options (Detail) - USD ($) $ / shares in Units, $ in Thousands</t>
  </si>
  <si>
    <t>Changes in nonvested stock options</t>
  </si>
  <si>
    <t>Summary of Stock Option Activity and Changes in Unvested Stock Options [Line Items]</t>
  </si>
  <si>
    <t>Outstanding, Number of Options</t>
  </si>
  <si>
    <t>Granted, Number of Options</t>
  </si>
  <si>
    <t>Vested, Number of Options</t>
  </si>
  <si>
    <t>Forfeited or Canceled, Number of Options</t>
  </si>
  <si>
    <t>Outstanding, Weighted Average Exercise Price</t>
  </si>
  <si>
    <t>Granted, Weighted Average Exercise Price</t>
  </si>
  <si>
    <t>Vested Exercised, Weighted Average Exercise Price</t>
  </si>
  <si>
    <t>Forfeited or Canceled, Weighted Average Exercise Price</t>
  </si>
  <si>
    <t>Stock Option</t>
  </si>
  <si>
    <t>Exercised, Number of Options</t>
  </si>
  <si>
    <t>Exercisable, Number of Options</t>
  </si>
  <si>
    <t>Exercised, Weighted Average Exercise Price</t>
  </si>
  <si>
    <t>Exercisable, Weighted Average Exercise Price</t>
  </si>
  <si>
    <t>Weighted Average Remaining Contractual Life (in years)</t>
  </si>
  <si>
    <t>3 years 2 months 12 days</t>
  </si>
  <si>
    <t>3 years 3 months 18 days</t>
  </si>
  <si>
    <t>Exercisable, Weighted Average Remaining Contractual Life (in years)</t>
  </si>
  <si>
    <t>Outstanding, Aggregate Intrinsic Value</t>
  </si>
  <si>
    <t>Exercisable, Aggregate Intrinsic Value</t>
  </si>
  <si>
    <t>Summary of Company's Outstanding Warrant and Changes in Unvested Warrants (Detail) - USD ($) $ / shares in Units, $ in Thousands</t>
  </si>
  <si>
    <t>Changes In Unvested Warrants</t>
  </si>
  <si>
    <t>Summary Of Company Outstanding Warrant and Changes In Unvested Warrants [Line Items]</t>
  </si>
  <si>
    <t>Outstanding, Number of Warrants</t>
  </si>
  <si>
    <t>Granted, Number of Warrants</t>
  </si>
  <si>
    <t>Vested, Number of Warrants</t>
  </si>
  <si>
    <t>Forfeited or Canceled, Number of Warrants</t>
  </si>
  <si>
    <t>Vested, Weighted Average Grant Date Fair Value</t>
  </si>
  <si>
    <t>Exercised, Number of Warrants</t>
  </si>
  <si>
    <t>Exercisable, Number of Warrants</t>
  </si>
  <si>
    <t>Outstanding, Weighted Average Remaining Contractual Life (in Years)</t>
  </si>
  <si>
    <t>3 years 9 months 18 days</t>
  </si>
  <si>
    <t>4 years 1 month 6 days</t>
  </si>
  <si>
    <t>Exercisable, Weighted Average Remaining Contractual Life (in Years)</t>
  </si>
  <si>
    <t>2 years 10 months 24 days</t>
  </si>
  <si>
    <t>Summary of Restricted Stock Activity and Performance Stock Units (Detail) - USD ($) $ / shares in Units, $ in Thousands</t>
  </si>
  <si>
    <t>Summary Of Restricted Stock Activity [Line Items]</t>
  </si>
  <si>
    <t>Weighted Average Grant Date Fair Value</t>
  </si>
  <si>
    <t>Granted, Weighted Average Grant Date Fair Value</t>
  </si>
  <si>
    <t>Unvested, Weighted Average Remaining Contractual Life (in years)</t>
  </si>
  <si>
    <t>1 year 10 months 24 days</t>
  </si>
  <si>
    <t>Performance Stock Units (PSUs)</t>
  </si>
  <si>
    <t>Forfeited or Cancelled, Number of Options</t>
  </si>
  <si>
    <t>Forfeited or Cancelled, Weighted Average Grant Date Fair Value</t>
  </si>
  <si>
    <t>1 year 2 months 12 days</t>
  </si>
  <si>
    <t>1 year 4 months 24 days</t>
  </si>
  <si>
    <t>Related Party Transactions - Additional Information (Detail) - USD ($) $ in Millions</t>
  </si>
  <si>
    <t>Jan. 01, 2013</t>
  </si>
  <si>
    <t>Jun. 22, 2015</t>
  </si>
  <si>
    <t>Jul. 30, 2013</t>
  </si>
  <si>
    <t>Dec. 31, 2016</t>
  </si>
  <si>
    <t>Dec. 31, 2014</t>
  </si>
  <si>
    <t>Nov. 17, 2014</t>
  </si>
  <si>
    <t>Aug. 15, 2014</t>
  </si>
  <si>
    <t>Related Party [Line Items]</t>
  </si>
  <si>
    <t>Intangible Asset Agreement Annual Payment</t>
  </si>
  <si>
    <t>License Agreement Annual Payment</t>
  </si>
  <si>
    <t>Tengram Capital Partners Gen2 Fund Lp</t>
  </si>
  <si>
    <t>Percentage of beneficially owned of outstanding common stock</t>
  </si>
  <si>
    <t>5.00%</t>
  </si>
  <si>
    <t>FUL</t>
  </si>
  <si>
    <t>Business Combination, Recognized Identifiable Assets Acquired and Liabilities Assumed, Intangible Assets, Other than Goodwill</t>
  </si>
  <si>
    <t>Business Acquisition, Percentage of Voting Interests Acquired</t>
  </si>
  <si>
    <t>50.50%</t>
  </si>
  <si>
    <t>Income (Loss) Attributable to Noncontrolling Interest</t>
  </si>
  <si>
    <t>ES Originals Inc</t>
  </si>
  <si>
    <t>Royalty Revenue</t>
  </si>
  <si>
    <t>Accrued Royalties</t>
  </si>
  <si>
    <t>TCM Employee</t>
  </si>
  <si>
    <t>Share-Based Compensation Arrangement By Share-Based Payment Award, Options, Grants In Period, Gross</t>
  </si>
  <si>
    <t>Share-Based Compensation Arrangement By Share-Based Payment Award, Equity Instruments Other Than Options, Grants In Period</t>
  </si>
  <si>
    <t>TCP Employee</t>
  </si>
  <si>
    <t>Share-based Compensation Arrangement by Share-based Payment Award, Award Vesting Rights, Percentage</t>
  </si>
  <si>
    <t>60.00%</t>
  </si>
  <si>
    <t>IP License Agreement And Intangible Asset Agreement [Member]</t>
  </si>
  <si>
    <t>Terms Of Agreement</t>
  </si>
  <si>
    <t>calendar years 2018 through 2020 exceed $195 million or the gross licensing revenues for calendar year 2020 equal or exceed $65 million.</t>
  </si>
  <si>
    <t>Accretion Expense</t>
  </si>
  <si>
    <t>License Agreement Payments During Period</t>
  </si>
  <si>
    <t>Registration Rights Agreement [Member]</t>
  </si>
  <si>
    <t>up to two offerings of greater than $15 million each, certain S-3 registration rights for up to three offerings of greater than $5 million each</t>
  </si>
  <si>
    <t>TCP Agreement</t>
  </si>
  <si>
    <t>Cash Paid For Services</t>
  </si>
  <si>
    <t>Receivables From Series Rendered For Merger And Acquisition</t>
  </si>
  <si>
    <t>Acquisitions - Additional Information (Detail) - USD ($)</t>
  </si>
  <si>
    <t>Dec. 04, 2015</t>
  </si>
  <si>
    <t>Feb. 29, 2016</t>
  </si>
  <si>
    <t>Disclosure Acquisitions Additional Information [Line Items]</t>
  </si>
  <si>
    <t>Business Acquisition Agreement Term Description</t>
  </si>
  <si>
    <t>18 months</t>
  </si>
  <si>
    <t>Stock Issued During Period, Value, Acquisitions</t>
  </si>
  <si>
    <t>Common Stock, Par or Stated Value Per Share</t>
  </si>
  <si>
    <t>Business Combination, Contingent Consideration Arrangements, Description</t>
  </si>
  <si>
    <t>Beginning with calendar years commencing on or after January 1, 2026, the Company will pay Ms. Stewart three and one-half percent (3.5%) of Gross Licensing Revenues (as defined in Ms. Stewarts employment agreement) for each such calendar year for the remainder of Ms. Stewarts life (with a minimum of five (5) years of payments, to be made to Ms. Stewarts estate if Ms. Stewart dies before December 31, 2030)</t>
  </si>
  <si>
    <t>Business Acquisition, Equity Interest Issued or Issuable, Value Assigned</t>
  </si>
  <si>
    <t>Reimbursement of pre-acquisition legal costs</t>
  </si>
  <si>
    <t>Property, Plant and Equipment, Gross, Period Increase (Decrease), Total</t>
  </si>
  <si>
    <t>Galaxy Brand Holdings Acquisition [Member]</t>
  </si>
  <si>
    <t>Business Acquisition, Equity Interest Issued or Issuable, Number of Shares</t>
  </si>
  <si>
    <t>Martha Stewart Living Omnimedia [Member]</t>
  </si>
  <si>
    <t>Stock Issued During Period, Shares, Acquisitions</t>
  </si>
  <si>
    <t>Business Acquisition, Share Price</t>
  </si>
  <si>
    <t>Common Stock Conversion Price</t>
  </si>
  <si>
    <t>Business Combination, Consideration Transferred, Total</t>
  </si>
  <si>
    <t>Business Acquisition, Legacy Payments</t>
  </si>
  <si>
    <t>Martha Stewart Living Omnimedia [Member] | Chief Executive Officer [Member]</t>
  </si>
  <si>
    <t>Martha Stewart Living Omnimedia [Member] | Employees [Member]</t>
  </si>
  <si>
    <t>Martha Stewart Living Omnimedia [Member] | Common Class A [Member]</t>
  </si>
  <si>
    <t>Martha Stewart Living Omnimedia [Member] | Common Class B [Member]</t>
  </si>
  <si>
    <t>Acquisitions (Preliminary Purchase Price) (Detail) - USD ($) $ in Thousands</t>
  </si>
  <si>
    <t>Martha Stewart Living Omnimedia, Inc [Member]</t>
  </si>
  <si>
    <t>Legacy payments</t>
  </si>
  <si>
    <t>Total consideration</t>
  </si>
  <si>
    <t>Business Combination, Recognized Identifiable Assets Acquired, Goodwill, and Liabilities Assumed, Less Noncontrolling Interest, Total</t>
  </si>
  <si>
    <t>Acquisitions (Measurement Period Reclassifications) (Detail) - Martha Stewart Living Omnimedia, Inc [Member] $ in Thousands</t>
  </si>
  <si>
    <t>Mar. 31, 2016USD ($)</t>
  </si>
  <si>
    <t>Allocated to:</t>
  </si>
  <si>
    <t>Property and equipment</t>
  </si>
  <si>
    <t>Total consideration paid</t>
  </si>
  <si>
    <t>Acquisitions (Allocation of The Purchase Price (Detail)</t>
  </si>
  <si>
    <t>Dec. 04, 2015USD ($)</t>
  </si>
  <si>
    <t>Summary Of Preliminary Allocation Of Purchase Price [Line Items]</t>
  </si>
  <si>
    <t>Fair value of common stock issued (20,014,726 shares)</t>
  </si>
  <si>
    <t>Acquisition of Martha Stewart Living Omnimedia [Member]</t>
  </si>
  <si>
    <t>Cash paid</t>
  </si>
  <si>
    <t>Guaranteed Contractual Payments</t>
  </si>
  <si>
    <t>Other non-current assets</t>
  </si>
  <si>
    <t>Other deferred revenue</t>
  </si>
  <si>
    <t>EmployeesDirector [Member] | Acquisition of Martha Stewart Living Omnimedia [Member]</t>
  </si>
  <si>
    <t>Noncontrolling interst member contribution</t>
  </si>
  <si>
    <t>Seller [Member] | Acquisition of Martha Stewart Living Omnimedia [Member]</t>
  </si>
  <si>
    <t>Restructuring - Additional Information (Detail) $ in Thousands</t>
  </si>
  <si>
    <t>Dec. 31, 2015USD ($)</t>
  </si>
  <si>
    <t>Restructuring Cost and Reserve [Line Items]</t>
  </si>
  <si>
    <t>Restructuring Charges, Total</t>
  </si>
  <si>
    <t>Restructuring Reserve, Current</t>
  </si>
  <si>
    <t>Payments for Restructuring</t>
  </si>
  <si>
    <t>Additional Restructuring Charges</t>
  </si>
  <si>
    <t>Restructuring and Related Cost, Number of Positions Eliminated</t>
  </si>
  <si>
    <t>Other Restructuring Costs</t>
  </si>
  <si>
    <t>Professional Fees [Member]</t>
  </si>
  <si>
    <t>Asset Write-Offs [Member]</t>
  </si>
  <si>
    <t>Employee Severance [Member]</t>
  </si>
  <si>
    <t>Contract Termination [Member]</t>
  </si>
  <si>
    <t>Restructuring - (Detail) $ in Thousands</t>
  </si>
  <si>
    <t>Reserves and allowance deducted from asset accounts:</t>
  </si>
  <si>
    <t>Charges to expense</t>
  </si>
  <si>
    <t>Amounts paid</t>
  </si>
  <si>
    <t>Severance &amp; Related Benefits [Member]</t>
  </si>
  <si>
    <t>Balance at January 1, 2016</t>
  </si>
  <si>
    <t>Balance at March 31, 2016</t>
  </si>
  <si>
    <t>Contract Termination Costs [Member]</t>
  </si>
  <si>
    <t>Total Accrual [Member]</t>
  </si>
  <si>
    <t>Subsequent Events - Additional Information (Detail) - Subsequent Event [Member] $ in Millions</t>
  </si>
  <si>
    <t>May. 10, 2016USD ($)</t>
  </si>
  <si>
    <t>GAIAM, Inc [Member]</t>
  </si>
  <si>
    <t>Subsequent Event [Line Items]</t>
  </si>
  <si>
    <t>Payments to Acquire Businesses, Gross</t>
  </si>
  <si>
    <t>Term Loan [Member] | GSO Capital Partners LP [Member]</t>
  </si>
  <si>
    <t>Line of Credit Facility, Maximum Borrowing Capacity</t>
  </si>
  <si>
    <t>Term Loan [Member] | Bank of America, N.A [Member]</t>
  </si>
  <si>
    <t>Revolving Loans [Member] | Bank of America, N.A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648428</v>
      </c>
    </row>
    <row r="11" spans="1:3">
      <c t="s" r="A11" s="4">
        <v>17</v>
      </c>
      <c t="s" r="B11" s="4">
        <v>18</v>
      </c>
    </row>
    <row r="12" spans="1:3">
      <c t="s" r="A12" s="4">
        <v>19</v>
      </c>
      <c t="s" r="B12" s="4">
        <v>20</v>
      </c>
    </row>
    <row r="13" spans="1:3">
      <c t="s" r="A13" s="4">
        <v>21</v>
      </c>
      <c t="s" r="B13" s="4">
        <v>22</v>
      </c>
    </row>
    <row r="14" spans="1:3">
      <c t="s" r="A14" s="4">
        <v>23</v>
      </c>
      <c t="n" r="C14" s="6">
        <v>62111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5</v>
      </c>
      <c t="s" r="B1" s="2">
        <v>1</v>
      </c>
    </row>
    <row r="2" spans="1:2">
      <c t="s" r="B2" s="2">
        <v>2</v>
      </c>
    </row>
    <row r="3" spans="1:2">
      <c t="s" r="A3" s="3">
        <v>169</v>
      </c>
    </row>
    <row r="4" spans="1:2">
      <c t="s" r="A4" s="4">
        <v>35</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9</v>
      </c>
      <c t="s" r="B1" s="2">
        <v>1</v>
      </c>
    </row>
    <row r="2" spans="1:2">
      <c t="s" r="B2" s="2">
        <v>2</v>
      </c>
    </row>
    <row r="3" spans="1:2">
      <c t="s" r="A3" s="3">
        <v>177</v>
      </c>
    </row>
    <row r="4" spans="1:2">
      <c t="s" r="A4" s="4">
        <v>49</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1379</v>
      </c>
      <c t="n" r="C3" s="7">
        <v>41560</v>
      </c>
    </row>
    <row r="4" spans="1:3">
      <c t="s" r="A4" s="4">
        <v>28</v>
      </c>
      <c t="n" r="B4" s="6">
        <v>34603</v>
      </c>
      <c t="n" r="C4" s="6">
        <v>42026</v>
      </c>
    </row>
    <row r="5" spans="1:3">
      <c t="s" r="A5" s="4">
        <v>29</v>
      </c>
      <c t="n" r="B5" s="6">
        <v>6613</v>
      </c>
      <c t="n" r="C5" s="6">
        <v>5611</v>
      </c>
    </row>
    <row r="6" spans="1:3">
      <c t="s" r="A6" s="4">
        <v>30</v>
      </c>
      <c t="n" r="B6" s="6">
        <v>5154</v>
      </c>
      <c t="n" r="C6" s="6">
        <v>5276</v>
      </c>
    </row>
    <row r="7" spans="1:3">
      <c t="s" r="A7" s="4">
        <v>31</v>
      </c>
      <c t="n" r="B7" s="6">
        <v>103</v>
      </c>
      <c t="n" r="C7" s="6">
        <v>113</v>
      </c>
    </row>
    <row r="8" spans="1:3">
      <c t="s" r="A8" s="4">
        <v>32</v>
      </c>
      <c t="n" r="B8" s="6">
        <v>87852</v>
      </c>
      <c t="n" r="C8" s="6">
        <v>94586</v>
      </c>
    </row>
    <row r="9" spans="1:3">
      <c t="s" r="A9" s="4">
        <v>33</v>
      </c>
      <c t="n" r="B9" s="6">
        <v>7529</v>
      </c>
      <c t="n" r="C9" s="6">
        <v>6547</v>
      </c>
    </row>
    <row r="10" spans="1:3">
      <c t="s" r="A10" s="4">
        <v>34</v>
      </c>
      <c t="n" r="B10" s="6">
        <v>872002</v>
      </c>
      <c t="n" r="C10" s="6">
        <v>872277</v>
      </c>
    </row>
    <row r="11" spans="1:3">
      <c t="s" r="A11" s="4">
        <v>35</v>
      </c>
      <c t="n" r="B11" s="6">
        <v>313533</v>
      </c>
      <c t="n" r="C11" s="6">
        <v>314288</v>
      </c>
    </row>
    <row r="12" spans="1:3">
      <c t="s" r="A12" s="4">
        <v>36</v>
      </c>
      <c t="n" r="B12" s="6">
        <v>1796</v>
      </c>
      <c t="n" r="C12" s="6">
        <v>2139</v>
      </c>
    </row>
    <row r="13" spans="1:3">
      <c t="s" r="A13" s="4">
        <v>37</v>
      </c>
      <c t="n" r="B13" s="6">
        <v>1282712</v>
      </c>
      <c t="n" r="C13" s="6">
        <v>1289837</v>
      </c>
    </row>
    <row r="14" spans="1:3">
      <c t="s" r="A14" s="3">
        <v>38</v>
      </c>
    </row>
    <row r="15" spans="1:3">
      <c t="s" r="A15" s="4">
        <v>39</v>
      </c>
      <c t="n" r="B15" s="6">
        <v>18301</v>
      </c>
      <c t="n" r="C15" s="6">
        <v>23722</v>
      </c>
    </row>
    <row r="16" spans="1:3">
      <c t="s" r="A16" s="4">
        <v>40</v>
      </c>
      <c t="n" r="B16" s="6">
        <v>1023</v>
      </c>
      <c t="n" r="C16" s="6">
        <v>2157</v>
      </c>
    </row>
    <row r="17" spans="1:3">
      <c t="s" r="A17" s="4">
        <v>41</v>
      </c>
      <c t="n" r="B17" s="6">
        <v>20000</v>
      </c>
      <c t="n" r="C17" s="6">
        <v>19000</v>
      </c>
    </row>
    <row r="18" spans="1:3">
      <c t="s" r="A18" s="4">
        <v>42</v>
      </c>
      <c t="n" r="B18" s="6">
        <v>39324</v>
      </c>
      <c t="n" r="C18" s="6">
        <v>44879</v>
      </c>
    </row>
    <row r="19" spans="1:3">
      <c t="s" r="A19" s="4">
        <v>43</v>
      </c>
      <c t="n" r="B19" s="6">
        <v>518497</v>
      </c>
      <c t="n" r="C19" s="6">
        <v>523065</v>
      </c>
    </row>
    <row r="20" spans="1:3">
      <c t="s" r="A20" s="4">
        <v>44</v>
      </c>
      <c t="n" r="B20" s="6">
        <v>185249</v>
      </c>
      <c t="n" r="C20" s="6">
        <v>184881</v>
      </c>
    </row>
    <row r="21" spans="1:3">
      <c t="s" r="A21" s="4">
        <v>45</v>
      </c>
      <c t="n" r="B21" s="6">
        <v>11560</v>
      </c>
      <c t="n" r="C21" s="6">
        <v>10686</v>
      </c>
    </row>
    <row r="22" spans="1:3">
      <c t="s" r="A22" s="4">
        <v>46</v>
      </c>
      <c t="n" r="B22" s="6">
        <v>667</v>
      </c>
      <c t="n" r="C22" s="6">
        <v>677</v>
      </c>
    </row>
    <row r="23" spans="1:3">
      <c t="s" r="A23" s="3">
        <v>47</v>
      </c>
    </row>
    <row r="24" spans="1:3">
      <c t="s" r="A24" s="4">
        <v>48</v>
      </c>
      <c t="n" r="B24" s="7">
        <v>755297</v>
      </c>
      <c t="n" r="C24" s="7">
        <v>764188</v>
      </c>
    </row>
    <row r="25" spans="1:3">
      <c t="s" r="A25" s="4">
        <v>49</v>
      </c>
      <c t="s" r="B25" s="4">
        <v>50</v>
      </c>
      <c t="s" r="C25" s="4">
        <v>50</v>
      </c>
    </row>
    <row r="26" spans="1:3">
      <c t="s" r="A26" s="3">
        <v>51</v>
      </c>
    </row>
    <row r="27" spans="1:3">
      <c t="s" r="A27" s="4">
        <v>52</v>
      </c>
      <c t="n" r="B27" s="7">
        <v>0</v>
      </c>
      <c t="n" r="C27" s="7">
        <v>0</v>
      </c>
    </row>
    <row r="28" spans="1:3">
      <c t="s" r="A28" s="4">
        <v>53</v>
      </c>
      <c t="n" r="B28" s="6">
        <v>621</v>
      </c>
      <c t="n" r="C28" s="6">
        <v>605</v>
      </c>
    </row>
    <row r="29" spans="1:3">
      <c t="s" r="A29" s="4">
        <v>54</v>
      </c>
      <c t="n" r="B29" s="6">
        <v>497943</v>
      </c>
      <c t="n" r="C29" s="6">
        <v>496179</v>
      </c>
    </row>
    <row r="30" spans="1:3">
      <c t="s" r="A30" s="4">
        <v>55</v>
      </c>
      <c t="n" r="B30" s="6">
        <v>-5477</v>
      </c>
      <c t="n" r="C30" s="6">
        <v>-6466</v>
      </c>
    </row>
    <row r="31" spans="1:3">
      <c t="s" r="A31" s="4">
        <v>56</v>
      </c>
      <c t="n" r="B31" s="6">
        <v>-39906</v>
      </c>
      <c t="n" r="C31" s="6">
        <v>-38830</v>
      </c>
    </row>
    <row r="32" spans="1:3">
      <c t="s" r="A32" s="4">
        <v>57</v>
      </c>
      <c t="n" r="B32" s="6">
        <v>-501</v>
      </c>
      <c t="n" r="C32" s="6">
        <v>0</v>
      </c>
    </row>
    <row r="33" spans="1:3">
      <c t="s" r="A33" s="4">
        <v>58</v>
      </c>
      <c t="n" r="B33" s="6">
        <v>452680</v>
      </c>
      <c t="n" r="C33" s="6">
        <v>451488</v>
      </c>
    </row>
    <row r="34" spans="1:3">
      <c t="s" r="A34" s="4">
        <v>59</v>
      </c>
      <c t="n" r="B34" s="6">
        <v>74735</v>
      </c>
      <c t="n" r="C34" s="6">
        <v>74161</v>
      </c>
    </row>
    <row r="35" spans="1:3">
      <c t="s" r="A35" s="4">
        <v>60</v>
      </c>
      <c t="n" r="B35" s="6">
        <v>527415</v>
      </c>
      <c t="n" r="C35" s="6">
        <v>525649</v>
      </c>
    </row>
    <row r="36" spans="1:3">
      <c t="s" r="A36" s="4">
        <v>61</v>
      </c>
      <c t="n" r="B36" s="7">
        <v>1282712</v>
      </c>
      <c t="n" r="C36" s="7">
        <v>1289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2</v>
      </c>
      <c t="s" r="B1" s="2">
        <v>1</v>
      </c>
    </row>
    <row r="2" spans="1:2">
      <c t="s" r="B2" s="2">
        <v>2</v>
      </c>
    </row>
    <row r="3" spans="1:2">
      <c t="s" r="A3" s="3">
        <v>161</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3">
        <v>161</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row r="10" spans="1:2">
      <c t="s" r="A10" s="4">
        <v>211</v>
      </c>
      <c t="s" r="B10" s="4">
        <v>212</v>
      </c>
    </row>
    <row r="11" spans="1:2">
      <c t="s" r="A11" s="4">
        <v>213</v>
      </c>
      <c t="s" r="B11" s="4">
        <v>214</v>
      </c>
    </row>
    <row r="12" spans="1:2">
      <c t="s" r="A12" s="4">
        <v>215</v>
      </c>
      <c t="s" r="B12" s="4">
        <v>216</v>
      </c>
    </row>
    <row r="13" spans="1:2">
      <c t="s" r="A13" s="4">
        <v>105</v>
      </c>
      <c t="s" r="B13" s="4">
        <v>217</v>
      </c>
    </row>
    <row r="14" spans="1:2">
      <c t="s" r="A14" s="4">
        <v>218</v>
      </c>
      <c t="s" r="B14" s="4">
        <v>219</v>
      </c>
    </row>
    <row r="15" spans="1:2">
      <c t="s" r="A15" s="4">
        <v>220</v>
      </c>
      <c t="s" r="B15" s="4">
        <v>221</v>
      </c>
    </row>
    <row r="16" spans="1:2">
      <c t="s" r="A16" s="4">
        <v>222</v>
      </c>
      <c t="s" r="B16" s="4">
        <v>223</v>
      </c>
    </row>
    <row r="17" spans="1:2">
      <c t="s" r="A17" s="4">
        <v>224</v>
      </c>
      <c t="s" r="B17" s="4">
        <v>225</v>
      </c>
    </row>
    <row r="18" spans="1:2">
      <c t="s" r="A18" s="4">
        <v>226</v>
      </c>
      <c t="s" r="B18" s="4">
        <v>227</v>
      </c>
    </row>
    <row r="19" spans="1:2">
      <c t="s" r="A19" s="4">
        <v>228</v>
      </c>
      <c t="s" r="B19" s="4">
        <v>229</v>
      </c>
    </row>
    <row r="20" spans="1:2">
      <c t="s" r="A20" s="4">
        <v>230</v>
      </c>
      <c t="s" r="B20" s="4">
        <v>231</v>
      </c>
    </row>
    <row r="21" spans="1:2">
      <c t="s" r="A21" s="4">
        <v>107</v>
      </c>
      <c t="s" r="B21" s="4">
        <v>232</v>
      </c>
    </row>
    <row r="22" spans="1:2">
      <c t="s" r="A22" s="4">
        <v>233</v>
      </c>
      <c t="s" r="B22"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161</v>
      </c>
    </row>
    <row r="4" spans="1:2">
      <c t="s" r="A4" s="4">
        <v>236</v>
      </c>
      <c t="s" r="B4" s="4">
        <v>237</v>
      </c>
    </row>
    <row r="5" spans="1:2">
      <c t="s" r="A5" s="4">
        <v>238</v>
      </c>
      <c t="s" r="B5" s="4">
        <v>239</v>
      </c>
    </row>
    <row r="6" spans="1:2">
      <c t="s" r="A6" s="4">
        <v>240</v>
      </c>
      <c t="s" r="B6" s="4">
        <v>241</v>
      </c>
    </row>
    <row r="7" spans="1:2">
      <c t="s" r="A7" s="4">
        <v>107</v>
      </c>
      <c t="s" r="B7"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43</v>
      </c>
      <c t="s" r="B1" s="2">
        <v>1</v>
      </c>
    </row>
    <row r="2" spans="1:2">
      <c t="s" r="B2" s="2">
        <v>2</v>
      </c>
    </row>
    <row r="3" spans="1:2">
      <c t="s" r="A3" s="3">
        <v>164</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4">
        <v>249</v>
      </c>
    </row>
    <row r="4" spans="1:2">
      <c t="s" r="A4" s="3">
        <v>250</v>
      </c>
    </row>
    <row r="5" spans="1:2">
      <c t="s" r="A5" s="4">
        <v>251</v>
      </c>
      <c t="s" r="B5"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3</v>
      </c>
      <c t="s" r="B1" s="2">
        <v>1</v>
      </c>
    </row>
    <row r="2" spans="1:2">
      <c t="s" r="B2" s="2">
        <v>2</v>
      </c>
    </row>
    <row r="3" spans="1:2">
      <c t="s" r="A3" s="3">
        <v>169</v>
      </c>
    </row>
    <row r="4" spans="1:2">
      <c t="s" r="A4" s="4">
        <v>254</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56</v>
      </c>
      <c t="s" r="B1" s="2">
        <v>1</v>
      </c>
    </row>
    <row r="2" spans="1:2">
      <c t="s" r="B2" s="2">
        <v>2</v>
      </c>
    </row>
    <row r="3" spans="1:2">
      <c t="s" r="A3" s="3">
        <v>172</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61</v>
      </c>
      <c t="s" r="B1" s="2">
        <v>1</v>
      </c>
    </row>
    <row r="2" spans="1:2">
      <c t="s" r="B2" s="2">
        <v>2</v>
      </c>
    </row>
    <row r="3" spans="1:2">
      <c t="s" r="A3" s="3">
        <v>175</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66</v>
      </c>
      <c t="s" r="B1" s="2">
        <v>1</v>
      </c>
    </row>
    <row r="2" spans="1:2">
      <c t="s" r="B2" s="2">
        <v>2</v>
      </c>
    </row>
    <row r="3" spans="1:2">
      <c t="s" r="A3" s="3">
        <v>180</v>
      </c>
    </row>
    <row r="4" spans="1:2">
      <c t="s" r="A4" s="4">
        <v>267</v>
      </c>
      <c t="s" r="B4" s="4">
        <v>268</v>
      </c>
    </row>
    <row r="5" spans="1:2">
      <c t="s" r="A5" s="4">
        <v>269</v>
      </c>
      <c t="s" r="B5" s="4">
        <v>270</v>
      </c>
    </row>
    <row r="6" spans="1:2">
      <c t="s" r="A6" s="4">
        <v>271</v>
      </c>
      <c t="s" r="B6"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2</v>
      </c>
      <c t="s" r="B1" s="2">
        <v>2</v>
      </c>
      <c t="s" r="C1" s="2">
        <v>25</v>
      </c>
    </row>
    <row r="2" spans="1:3">
      <c t="s" r="A2" s="4">
        <v>63</v>
      </c>
      <c t="n" r="B2" s="8">
        <v>0.01</v>
      </c>
      <c t="n" r="C2" s="8">
        <v>0.01</v>
      </c>
    </row>
    <row r="3" spans="1:3">
      <c t="s" r="A3" s="4">
        <v>64</v>
      </c>
      <c t="n" r="B3" s="6">
        <v>10000000</v>
      </c>
      <c t="n" r="C3" s="6">
        <v>10000000</v>
      </c>
    </row>
    <row r="4" spans="1:3">
      <c t="s" r="A4" s="4">
        <v>65</v>
      </c>
      <c t="n" r="B4" s="6">
        <v>0</v>
      </c>
      <c t="n" r="C4" s="6">
        <v>0</v>
      </c>
    </row>
    <row r="5" spans="1:3">
      <c t="s" r="A5" s="4">
        <v>66</v>
      </c>
      <c t="n" r="B5" s="6">
        <v>0</v>
      </c>
      <c t="n" r="C5" s="6">
        <v>0</v>
      </c>
    </row>
    <row r="6" spans="1:3">
      <c t="s" r="A6" s="4">
        <v>67</v>
      </c>
      <c t="n" r="B6" s="8">
        <v>0.01</v>
      </c>
      <c t="n" r="C6" s="8">
        <v>0.01</v>
      </c>
    </row>
    <row r="7" spans="1:3">
      <c t="s" r="A7" s="4">
        <v>68</v>
      </c>
      <c t="n" r="B7" s="6">
        <v>150000000</v>
      </c>
      <c t="n" r="C7" s="6">
        <v>150000000</v>
      </c>
    </row>
    <row r="8" spans="1:3">
      <c t="s" r="A8" s="4">
        <v>69</v>
      </c>
      <c t="n" r="B8" s="6">
        <v>62610960</v>
      </c>
      <c t="n" r="C8" s="6">
        <v>60991127</v>
      </c>
    </row>
    <row r="9" spans="1:3">
      <c t="s" r="A9" s="4">
        <v>70</v>
      </c>
      <c t="n" r="B9" s="6">
        <v>62111140</v>
      </c>
      <c t="n" r="C9" s="6">
        <v>60480474</v>
      </c>
    </row>
    <row r="10" spans="1:3">
      <c t="s" r="A10" s="4">
        <v>71</v>
      </c>
      <c t="n" r="B10" s="6">
        <v>71646</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273</v>
      </c>
      <c t="s" r="B1" s="2">
        <v>1</v>
      </c>
    </row>
    <row r="2" spans="1:2">
      <c t="s" r="B2" s="2">
        <v>2</v>
      </c>
    </row>
    <row r="3" spans="1:2">
      <c t="s" r="A3" s="4">
        <v>274</v>
      </c>
      <c t="s" r="B3" s="4">
        <v>275</v>
      </c>
    </row>
    <row r="4" spans="1:2">
      <c t="s" r="A4" s="4">
        <v>276</v>
      </c>
      <c t="s" r="B4" s="4">
        <v>277</v>
      </c>
    </row>
    <row r="5" spans="1:2">
      <c t="s" r="A5" s="4">
        <v>278</v>
      </c>
    </row>
    <row r="6" spans="1:2">
      <c t="s" r="A6" s="4">
        <v>279</v>
      </c>
      <c t="s" r="B6"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1</v>
      </c>
      <c t="s" r="B1" s="2">
        <v>1</v>
      </c>
    </row>
    <row r="2" spans="1:2">
      <c t="s" r="B2" s="2">
        <v>2</v>
      </c>
    </row>
    <row r="3" spans="1:2">
      <c t="s" r="A3" s="3">
        <v>190</v>
      </c>
    </row>
    <row r="4" spans="1:2">
      <c t="s" r="A4" s="4">
        <v>282</v>
      </c>
      <c t="s" r="B4"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84</v>
      </c>
      <c t="s" r="B1" s="2">
        <v>1</v>
      </c>
      <c t="s" r="D1" s="2">
        <v>285</v>
      </c>
    </row>
    <row r="2" spans="1:4">
      <c t="s" r="B2" s="2">
        <v>2</v>
      </c>
      <c t="s" r="C2" s="2">
        <v>73</v>
      </c>
      <c t="s" r="D2" s="2">
        <v>25</v>
      </c>
    </row>
    <row r="3" spans="1:4">
      <c t="s" r="A3" s="3">
        <v>286</v>
      </c>
    </row>
    <row r="4" spans="1:4">
      <c t="s" r="A4" s="4">
        <v>287</v>
      </c>
      <c t="n" r="B4" s="7">
        <v>300</v>
      </c>
      <c t="n" r="D4" s="7">
        <v>300</v>
      </c>
    </row>
    <row r="5" spans="1:4">
      <c t="s" r="A5" s="4">
        <v>288</v>
      </c>
      <c t="n" r="B5" s="6">
        <v>34603</v>
      </c>
      <c t="n" r="D5" s="6">
        <v>42026</v>
      </c>
    </row>
    <row r="6" spans="1:4">
      <c t="s" r="A6" s="4">
        <v>289</v>
      </c>
      <c t="n" r="B6" s="6">
        <v>34008</v>
      </c>
      <c t="n" r="C6" s="7">
        <v>13617</v>
      </c>
    </row>
    <row r="7" spans="1:4">
      <c t="s" r="A7" s="4">
        <v>290</v>
      </c>
      <c t="n" r="D7" s="6">
        <v>7900</v>
      </c>
    </row>
    <row r="8" spans="1:4">
      <c t="s" r="A8" s="4">
        <v>291</v>
      </c>
    </row>
    <row r="9" spans="1:4">
      <c t="s" r="A9" s="3">
        <v>286</v>
      </c>
    </row>
    <row r="10" spans="1:4">
      <c t="s" r="A10" s="4">
        <v>292</v>
      </c>
      <c t="n" r="B10" s="7">
        <v>600</v>
      </c>
      <c t="n" r="D10" s="7">
        <v>600</v>
      </c>
    </row>
    <row r="11" spans="1:4">
      <c t="s" r="A11" s="4">
        <v>293</v>
      </c>
    </row>
    <row r="12" spans="1:4">
      <c t="s" r="A12" s="3">
        <v>286</v>
      </c>
    </row>
    <row r="13" spans="1:4">
      <c t="s" r="A13" s="4">
        <v>294</v>
      </c>
      <c t="s" r="B13" s="4">
        <v>295</v>
      </c>
      <c t="s" r="D13" s="4">
        <v>295</v>
      </c>
    </row>
    <row r="14" spans="1:4">
      <c t="s" r="A14" s="4">
        <v>296</v>
      </c>
    </row>
    <row r="15" spans="1:4">
      <c t="s" r="A15" s="3">
        <v>286</v>
      </c>
    </row>
    <row r="16" spans="1:4">
      <c t="s" r="A16" s="4">
        <v>294</v>
      </c>
      <c t="s" r="B16" s="4">
        <v>297</v>
      </c>
      <c t="s" r="D16" s="4">
        <v>298</v>
      </c>
    </row>
    <row r="17" spans="1:4">
      <c t="s" r="A17" s="4">
        <v>299</v>
      </c>
    </row>
    <row r="18" spans="1:4">
      <c t="s" r="A18" s="3">
        <v>286</v>
      </c>
    </row>
    <row r="19" spans="1:4">
      <c t="s" r="A19" s="4">
        <v>294</v>
      </c>
      <c t="s" r="B19" s="4">
        <v>300</v>
      </c>
      <c t="s" r="D19" s="4">
        <v>301</v>
      </c>
    </row>
    <row r="20" spans="1:4">
      <c t="s" r="A20" s="4">
        <v>302</v>
      </c>
    </row>
    <row r="21" spans="1:4">
      <c t="s" r="A21" s="3">
        <v>286</v>
      </c>
    </row>
    <row r="22" spans="1:4">
      <c t="s" r="A22" s="4">
        <v>294</v>
      </c>
      <c t="s" r="B22" s="4">
        <v>303</v>
      </c>
      <c t="s" r="C22" s="4">
        <v>303</v>
      </c>
    </row>
    <row r="23" spans="1:4">
      <c t="s" r="A23" s="4">
        <v>304</v>
      </c>
    </row>
    <row r="24" spans="1:4">
      <c t="s" r="A24" s="3">
        <v>286</v>
      </c>
    </row>
    <row r="25" spans="1:4">
      <c t="s" r="A25" s="4">
        <v>294</v>
      </c>
      <c t="s" r="B25" s="4">
        <v>301</v>
      </c>
      <c t="s" r="C25" s="4">
        <v>305</v>
      </c>
    </row>
    <row r="26" spans="1:4">
      <c t="s" r="A26" s="4">
        <v>306</v>
      </c>
    </row>
    <row r="27" spans="1:4">
      <c t="s" r="A27" s="3">
        <v>286</v>
      </c>
    </row>
    <row r="28" spans="1:4">
      <c t="s" r="A28" s="4">
        <v>294</v>
      </c>
      <c t="s" r="B28" s="4">
        <v>301</v>
      </c>
      <c t="s" r="C28" s="4">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8</v>
      </c>
      <c t="s" r="B1" s="2">
        <v>1</v>
      </c>
      <c t="s" r="C1" s="2">
        <v>285</v>
      </c>
    </row>
    <row r="2" spans="1:3">
      <c t="s" r="B2" s="2">
        <v>2</v>
      </c>
      <c t="s" r="C2" s="2">
        <v>25</v>
      </c>
    </row>
    <row r="3" spans="1:3">
      <c t="s" r="A3" s="4">
        <v>309</v>
      </c>
      <c t="n" r="B3" s="7">
        <v>12048</v>
      </c>
      <c t="n" r="C3" s="7">
        <v>12048</v>
      </c>
    </row>
    <row r="4" spans="1:3">
      <c t="s" r="A4" s="4">
        <v>310</v>
      </c>
      <c t="n" r="B4" s="6">
        <v>6613</v>
      </c>
      <c t="n" r="C4" s="6">
        <v>5611</v>
      </c>
    </row>
    <row r="5" spans="1:3">
      <c t="s" r="A5" s="4">
        <v>311</v>
      </c>
      <c t="n" r="B5" s="6">
        <v>0</v>
      </c>
      <c t="n" r="C5" s="6">
        <v>0</v>
      </c>
    </row>
    <row r="6" spans="1:3">
      <c t="s" r="A6" s="4">
        <v>312</v>
      </c>
      <c t="n" r="B6" s="7">
        <v>-5435</v>
      </c>
      <c t="n" r="C6" s="7">
        <v>-64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3</v>
      </c>
      <c t="s" r="B1" s="2">
        <v>1</v>
      </c>
    </row>
    <row r="2" spans="1:3">
      <c t="s" r="B2" s="2">
        <v>2</v>
      </c>
      <c t="s" r="C2" s="2">
        <v>73</v>
      </c>
    </row>
    <row r="3" spans="1:3">
      <c t="s" r="A3" s="3">
        <v>314</v>
      </c>
    </row>
    <row r="4" spans="1:3">
      <c t="s" r="A4" s="4">
        <v>315</v>
      </c>
      <c t="n" r="B4" s="6">
        <v>61209868</v>
      </c>
      <c t="n" r="C4" s="6">
        <v>39039993</v>
      </c>
    </row>
    <row r="5" spans="1:3">
      <c t="s" r="A5" s="4">
        <v>316</v>
      </c>
      <c t="n" r="B5" s="6">
        <v>0</v>
      </c>
      <c t="n" r="C5" s="6">
        <v>1375000</v>
      </c>
    </row>
    <row r="6" spans="1:3">
      <c t="s" r="A6" s="4">
        <v>317</v>
      </c>
      <c t="n" r="B6" s="6">
        <v>0</v>
      </c>
      <c t="n" r="C6" s="6">
        <v>488826</v>
      </c>
    </row>
    <row r="7" spans="1:3">
      <c t="s" r="A7" s="4">
        <v>318</v>
      </c>
      <c t="n" r="B7" s="6">
        <v>0</v>
      </c>
      <c t="n" r="C7" s="6">
        <v>143425</v>
      </c>
    </row>
    <row r="8" spans="1:3">
      <c t="s" r="A8" s="4">
        <v>319</v>
      </c>
      <c t="n" r="B8" s="6">
        <v>0</v>
      </c>
      <c t="n" r="C8" s="6">
        <v>140214</v>
      </c>
    </row>
    <row r="9" spans="1:3">
      <c t="s" r="A9" s="4">
        <v>320</v>
      </c>
      <c t="n" r="B9" s="6">
        <v>61209868</v>
      </c>
      <c t="n" r="C9" s="6">
        <v>411874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1</v>
      </c>
      <c t="s" r="B1" s="2">
        <v>1</v>
      </c>
    </row>
    <row r="2" spans="1:3">
      <c t="s" r="B2" s="2">
        <v>2</v>
      </c>
      <c t="s" r="C2" s="2">
        <v>73</v>
      </c>
    </row>
    <row r="3" spans="1:3">
      <c t="s" r="A3" s="3">
        <v>322</v>
      </c>
    </row>
    <row r="4" spans="1:3">
      <c t="s" r="A4" s="4">
        <v>323</v>
      </c>
      <c t="n" r="B4" s="6">
        <v>1541313</v>
      </c>
      <c t="n" r="C4" s="6">
        <v>41000</v>
      </c>
    </row>
    <row r="5" spans="1:3">
      <c t="s" r="A5" s="4">
        <v>317</v>
      </c>
    </row>
    <row r="6" spans="1:3">
      <c t="s" r="A6" s="3">
        <v>322</v>
      </c>
    </row>
    <row r="7" spans="1:3">
      <c t="s" r="A7" s="4">
        <v>323</v>
      </c>
      <c t="n" r="B7" s="6">
        <v>330671</v>
      </c>
      <c t="n" r="C7" s="6">
        <v>0</v>
      </c>
    </row>
    <row r="8" spans="1:3">
      <c t="s" r="A8" s="4">
        <v>324</v>
      </c>
    </row>
    <row r="9" spans="1:3">
      <c t="s" r="A9" s="3">
        <v>322</v>
      </c>
    </row>
    <row r="10" spans="1:3">
      <c t="s" r="A10" s="4">
        <v>323</v>
      </c>
      <c t="n" r="B10" s="6">
        <v>408555</v>
      </c>
      <c t="n" r="C10" s="6">
        <v>0</v>
      </c>
    </row>
    <row r="11" spans="1:3">
      <c t="s" r="A11" s="4">
        <v>316</v>
      </c>
    </row>
    <row r="12" spans="1:3">
      <c t="s" r="A12" s="3">
        <v>322</v>
      </c>
    </row>
    <row r="13" spans="1:3">
      <c t="s" r="A13" s="4">
        <v>323</v>
      </c>
      <c t="n" r="B13" s="6">
        <v>695055</v>
      </c>
      <c t="n" r="C13" s="6">
        <v>0</v>
      </c>
    </row>
    <row r="14" spans="1:3">
      <c t="s" r="A14" s="4">
        <v>319</v>
      </c>
    </row>
    <row r="15" spans="1:3">
      <c t="s" r="A15" s="3">
        <v>322</v>
      </c>
    </row>
    <row r="16" spans="1:3">
      <c t="s" r="A16" s="4">
        <v>323</v>
      </c>
      <c t="n" r="B16" s="6">
        <v>94236</v>
      </c>
      <c t="n" r="C16" s="6">
        <v>0</v>
      </c>
    </row>
    <row r="17" spans="1:3">
      <c t="s" r="A17" s="4">
        <v>318</v>
      </c>
    </row>
    <row r="18" spans="1:3">
      <c t="s" r="A18" s="3">
        <v>322</v>
      </c>
    </row>
    <row r="19" spans="1:3">
      <c t="s" r="A19" s="4">
        <v>323</v>
      </c>
      <c t="n" r="B19" s="6">
        <v>12796</v>
      </c>
      <c t="n" r="C19" s="6">
        <v>4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5</v>
      </c>
      <c t="s" r="B1" s="2">
        <v>1</v>
      </c>
    </row>
    <row r="2" spans="1:3">
      <c t="s" r="B2" s="2">
        <v>2</v>
      </c>
      <c t="s" r="C2" s="2">
        <v>73</v>
      </c>
    </row>
    <row r="3" spans="1:3">
      <c t="s" r="A3" s="3">
        <v>326</v>
      </c>
    </row>
    <row r="4" spans="1:3">
      <c t="s" r="A4" s="4">
        <v>82</v>
      </c>
      <c t="n" r="B4" s="7">
        <v>2111</v>
      </c>
      <c t="n" r="C4" s="7">
        <v>118</v>
      </c>
    </row>
    <row r="5" spans="1:3">
      <c t="s" r="A5" s="4">
        <v>327</v>
      </c>
    </row>
    <row r="6" spans="1:3">
      <c t="s" r="A6" s="3">
        <v>326</v>
      </c>
    </row>
    <row r="7" spans="1:3">
      <c t="s" r="A7" s="4">
        <v>82</v>
      </c>
      <c t="n" r="B7" s="6">
        <v>1858</v>
      </c>
      <c t="n" r="C7" s="6">
        <v>0</v>
      </c>
    </row>
    <row r="8" spans="1:3">
      <c t="s" r="A8" s="4">
        <v>328</v>
      </c>
    </row>
    <row r="9" spans="1:3">
      <c t="s" r="A9" s="3">
        <v>326</v>
      </c>
    </row>
    <row r="10" spans="1:3">
      <c t="s" r="A10" s="4">
        <v>82</v>
      </c>
      <c t="n" r="B10" s="6">
        <v>140</v>
      </c>
      <c t="n" r="C10" s="6">
        <v>118</v>
      </c>
    </row>
    <row r="11" spans="1:3">
      <c t="s" r="A11" s="4">
        <v>329</v>
      </c>
    </row>
    <row r="12" spans="1:3">
      <c t="s" r="A12" s="3">
        <v>326</v>
      </c>
    </row>
    <row r="13" spans="1:3">
      <c t="s" r="A13" s="4">
        <v>82</v>
      </c>
      <c t="n" r="B13" s="7">
        <v>113</v>
      </c>
      <c t="n" r="C13"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0</v>
      </c>
      <c t="s" r="B1" s="2">
        <v>1</v>
      </c>
    </row>
    <row r="2" spans="1:3">
      <c t="s" r="B2" s="2">
        <v>2</v>
      </c>
      <c t="s" r="C2" s="2">
        <v>25</v>
      </c>
    </row>
    <row r="3" spans="1:3">
      <c t="s" r="A3" s="4">
        <v>331</v>
      </c>
      <c t="n" r="B3" s="7">
        <v>1700</v>
      </c>
    </row>
    <row r="4" spans="1:3">
      <c t="s" r="A4" s="4">
        <v>332</v>
      </c>
    </row>
    <row r="5" spans="1:3">
      <c t="s" r="A5" s="4">
        <v>333</v>
      </c>
      <c t="n" r="B5" s="6">
        <v>21000</v>
      </c>
      <c t="n" r="C5" s="7">
        <v>21000</v>
      </c>
    </row>
    <row r="6" spans="1:3">
      <c t="s" r="A6" s="4">
        <v>334</v>
      </c>
    </row>
    <row r="7" spans="1:3">
      <c t="s" r="A7" s="4">
        <v>335</v>
      </c>
      <c t="n" r="B7" s="7">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5</v>
      </c>
    </row>
    <row r="2" spans="1:3">
      <c t="s" r="A2" s="3">
        <v>337</v>
      </c>
    </row>
    <row r="3" spans="1:3">
      <c t="s" r="A3" s="4">
        <v>338</v>
      </c>
      <c t="n" r="B3" s="7">
        <v>518497</v>
      </c>
      <c t="n" r="C3" s="7">
        <v>523065</v>
      </c>
    </row>
    <row r="4" spans="1:3">
      <c t="s" r="A4" s="4">
        <v>339</v>
      </c>
    </row>
    <row r="5" spans="1:3">
      <c t="s" r="A5" s="3">
        <v>337</v>
      </c>
    </row>
    <row r="6" spans="1:3">
      <c t="s" r="A6" s="4">
        <v>338</v>
      </c>
      <c t="n" r="B6" s="6">
        <v>460000</v>
      </c>
      <c t="n" r="C6" s="6">
        <v>464000</v>
      </c>
    </row>
    <row r="7" spans="1:3">
      <c t="s" r="A7" s="4">
        <v>340</v>
      </c>
      <c t="n" r="B7" s="6">
        <v>445591</v>
      </c>
      <c t="n" r="C7" s="6">
        <v>446320</v>
      </c>
    </row>
    <row r="8" spans="1:3">
      <c t="s" r="A8" s="4">
        <v>341</v>
      </c>
    </row>
    <row r="9" spans="1:3">
      <c t="s" r="A9" s="3">
        <v>337</v>
      </c>
    </row>
    <row r="10" spans="1:3">
      <c t="s" r="A10" s="4">
        <v>338</v>
      </c>
      <c t="n" r="B10" s="6">
        <v>86000</v>
      </c>
      <c t="n" r="C10" s="6">
        <v>86000</v>
      </c>
    </row>
    <row r="11" spans="1:3">
      <c t="s" r="A11" s="4">
        <v>340</v>
      </c>
      <c t="n" r="B11" s="6">
        <v>64049</v>
      </c>
      <c t="n" r="C11" s="6">
        <v>62880</v>
      </c>
    </row>
    <row r="12" spans="1:3">
      <c t="s" r="A12" s="4">
        <v>342</v>
      </c>
    </row>
    <row r="13" spans="1:3">
      <c t="s" r="A13" s="3">
        <v>337</v>
      </c>
    </row>
    <row r="14" spans="1:3">
      <c t="s" r="A14" s="4">
        <v>343</v>
      </c>
      <c t="n" r="B14" s="6">
        <v>6613</v>
      </c>
      <c t="n" r="C14" s="6">
        <v>5611</v>
      </c>
    </row>
    <row r="15" spans="1:3">
      <c t="s" r="A15" s="4">
        <v>344</v>
      </c>
      <c t="n" r="B15" s="6">
        <v>42</v>
      </c>
      <c t="n" r="C15" s="6">
        <v>29</v>
      </c>
    </row>
    <row r="16" spans="1:3">
      <c t="s" r="A16" s="4">
        <v>345</v>
      </c>
      <c t="n" r="B16" s="6">
        <v>0</v>
      </c>
      <c t="n" r="C16" s="6">
        <v>0</v>
      </c>
    </row>
    <row r="17" spans="1:3">
      <c t="s" r="A17" s="4">
        <v>346</v>
      </c>
      <c t="n" r="B17" s="6">
        <v>1816</v>
      </c>
      <c t="n" r="C17" s="6">
        <v>0</v>
      </c>
    </row>
    <row r="18" spans="1:3">
      <c t="s" r="A18" s="4">
        <v>347</v>
      </c>
    </row>
    <row r="19" spans="1:3">
      <c t="s" r="A19" s="3">
        <v>337</v>
      </c>
    </row>
    <row r="20" spans="1:3">
      <c t="s" r="A20" s="4">
        <v>343</v>
      </c>
      <c t="n" r="B20" s="6">
        <v>6613</v>
      </c>
      <c t="n" r="C20" s="6">
        <v>5611</v>
      </c>
    </row>
    <row r="21" spans="1:3">
      <c t="s" r="A21" s="4">
        <v>344</v>
      </c>
      <c t="n" r="B21" s="6">
        <v>42</v>
      </c>
      <c t="n" r="C21" s="6">
        <v>29</v>
      </c>
    </row>
    <row r="22" spans="1:3">
      <c t="s" r="A22" s="4">
        <v>345</v>
      </c>
      <c t="n" r="B22" s="6">
        <v>0</v>
      </c>
      <c t="n" r="C22" s="6">
        <v>0</v>
      </c>
    </row>
    <row r="23" spans="1:3">
      <c t="s" r="A23" s="4">
        <v>346</v>
      </c>
      <c t="n" r="B23" s="7">
        <v>1816</v>
      </c>
      <c t="n" r="C23"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5</v>
      </c>
    </row>
    <row r="2" spans="1:3">
      <c t="s" r="A2" s="3">
        <v>349</v>
      </c>
    </row>
    <row r="3" spans="1:3">
      <c t="s" r="A3" s="4">
        <v>350</v>
      </c>
      <c t="n" r="B3" s="7">
        <v>21000</v>
      </c>
      <c t="n" r="C3" s="7">
        <v>21000</v>
      </c>
    </row>
    <row r="4" spans="1:3">
      <c t="s" r="A4" s="4">
        <v>351</v>
      </c>
      <c t="n" r="B4" s="6">
        <v>0</v>
      </c>
    </row>
    <row r="5" spans="1:3">
      <c t="s" r="A5" s="4">
        <v>352</v>
      </c>
      <c t="n" r="B5" s="7">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4">
        <v>74</v>
      </c>
      <c t="n" r="B3" s="7">
        <v>34008</v>
      </c>
      <c t="n" r="C3" s="7">
        <v>13617</v>
      </c>
    </row>
    <row r="4" spans="1:3">
      <c t="s" r="A4" s="4">
        <v>75</v>
      </c>
      <c t="n" r="B4" s="6">
        <v>21977</v>
      </c>
      <c t="n" r="C4" s="6">
        <v>8676</v>
      </c>
    </row>
    <row r="5" spans="1:3">
      <c t="s" r="A5" s="4">
        <v>76</v>
      </c>
      <c t="n" r="B5" s="6">
        <v>12031</v>
      </c>
      <c t="n" r="C5" s="6">
        <v>4941</v>
      </c>
    </row>
    <row r="6" spans="1:3">
      <c t="s" r="A6" s="4">
        <v>77</v>
      </c>
      <c t="n" r="B6" s="6">
        <v>93</v>
      </c>
      <c t="n" r="C6" s="6">
        <v>700</v>
      </c>
    </row>
    <row r="7" spans="1:3">
      <c t="s" r="A7" s="4">
        <v>78</v>
      </c>
      <c t="n" r="B7" s="6">
        <v>10690</v>
      </c>
      <c t="n" r="C7" s="6">
        <v>3160</v>
      </c>
    </row>
    <row r="8" spans="1:3">
      <c t="s" r="A8" s="4">
        <v>79</v>
      </c>
      <c t="n" r="B8" s="6">
        <v>1434</v>
      </c>
      <c t="n" r="C8" s="6">
        <v>2481</v>
      </c>
    </row>
    <row r="9" spans="1:3">
      <c t="s" r="A9" s="4">
        <v>80</v>
      </c>
      <c t="n" r="B9" s="6">
        <v>399</v>
      </c>
      <c t="n" r="C9" s="6">
        <v>919</v>
      </c>
    </row>
    <row r="10" spans="1:3">
      <c t="s" r="A10" s="4">
        <v>81</v>
      </c>
      <c t="n" r="B10" s="6">
        <v>1035</v>
      </c>
      <c t="n" r="C10" s="6">
        <v>1562</v>
      </c>
    </row>
    <row r="11" spans="1:3">
      <c t="s" r="A11" s="4">
        <v>82</v>
      </c>
      <c t="n" r="B11" s="6">
        <v>-2111</v>
      </c>
      <c t="n" r="C11" s="6">
        <v>-118</v>
      </c>
    </row>
    <row r="12" spans="1:3">
      <c t="s" r="A12" s="4">
        <v>83</v>
      </c>
      <c t="n" r="B12" s="7">
        <v>-1076</v>
      </c>
      <c t="n" r="C12" s="7">
        <v>1444</v>
      </c>
    </row>
    <row r="13" spans="1:3">
      <c t="s" r="A13" s="3">
        <v>84</v>
      </c>
    </row>
    <row r="14" spans="1:3">
      <c t="s" r="A14" s="4">
        <v>85</v>
      </c>
      <c t="n" r="B14" s="8">
        <v>-0.02</v>
      </c>
      <c t="n" r="C14" s="8">
        <v>0.04</v>
      </c>
    </row>
    <row r="15" spans="1:3">
      <c t="s" r="A15" s="4">
        <v>86</v>
      </c>
      <c t="n" r="B15" s="8">
        <v>-0.02</v>
      </c>
      <c t="n" r="C15" s="8">
        <v>0.04</v>
      </c>
    </row>
    <row r="16" spans="1:3">
      <c t="s" r="A16" s="3">
        <v>87</v>
      </c>
    </row>
    <row r="17" spans="1:3">
      <c t="s" r="A17" s="4">
        <v>88</v>
      </c>
      <c t="n" r="B17" s="6">
        <v>61209868</v>
      </c>
      <c t="n" r="C17" s="6">
        <v>39039993</v>
      </c>
    </row>
    <row r="18" spans="1:3">
      <c t="s" r="A18" s="4">
        <v>89</v>
      </c>
      <c t="n" r="B18" s="6">
        <v>61209868</v>
      </c>
      <c t="n" r="C18" s="6">
        <v>41187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25</v>
      </c>
    </row>
    <row r="2" spans="1:3">
      <c t="s" r="A2" s="3">
        <v>250</v>
      </c>
    </row>
    <row r="3" spans="1:3">
      <c t="s" r="A3" s="4">
        <v>30</v>
      </c>
      <c t="n" r="B3" s="7">
        <v>103</v>
      </c>
      <c t="n" r="C3" s="7">
        <v>113</v>
      </c>
    </row>
    <row r="4" spans="1:3">
      <c t="s" r="A4" s="4">
        <v>354</v>
      </c>
      <c t="n" r="B4" s="7">
        <v>667</v>
      </c>
      <c t="n" r="C4" s="7">
        <v>6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355</v>
      </c>
      <c t="s" r="B1" s="2">
        <v>1</v>
      </c>
      <c t="s" r="C1" s="2">
        <v>285</v>
      </c>
    </row>
    <row r="2" spans="1:3">
      <c t="s" r="B2" s="2">
        <v>2</v>
      </c>
      <c t="s" r="C2" s="2">
        <v>25</v>
      </c>
    </row>
    <row r="3" spans="1:3">
      <c t="s" r="A3" s="3">
        <v>356</v>
      </c>
    </row>
    <row r="4" spans="1:3">
      <c t="s" r="A4" s="4">
        <v>357</v>
      </c>
      <c t="n" r="B4" s="7">
        <v>314288</v>
      </c>
      <c t="n" r="C4" s="7">
        <v>169786</v>
      </c>
    </row>
    <row r="5" spans="1:3">
      <c t="s" r="A5" s="4">
        <v>358</v>
      </c>
      <c t="n" r="B5" s="6">
        <v>313533</v>
      </c>
      <c t="n" r="C5" s="6">
        <v>314288</v>
      </c>
    </row>
    <row r="6" spans="1:3">
      <c t="s" r="A6" s="4">
        <v>359</v>
      </c>
    </row>
    <row r="7" spans="1:3">
      <c t="s" r="A7" s="3">
        <v>356</v>
      </c>
    </row>
    <row r="8" spans="1:3">
      <c t="s" r="A8" s="4">
        <v>185</v>
      </c>
      <c t="n" r="B8" s="6">
        <v>0</v>
      </c>
      <c t="n" r="C8" s="6">
        <v>3480</v>
      </c>
    </row>
    <row r="9" spans="1:3">
      <c t="s" r="A9" s="4">
        <v>360</v>
      </c>
    </row>
    <row r="10" spans="1:3">
      <c t="s" r="A10" s="3">
        <v>356</v>
      </c>
    </row>
    <row r="11" spans="1:3">
      <c t="s" r="A11" s="4">
        <v>185</v>
      </c>
      <c t="n" r="B11" s="6">
        <v>0</v>
      </c>
      <c t="n" r="C11" s="6">
        <v>1060</v>
      </c>
    </row>
    <row r="12" spans="1:3">
      <c t="s" r="A12" s="4">
        <v>361</v>
      </c>
    </row>
    <row r="13" spans="1:3">
      <c t="s" r="A13" s="3">
        <v>356</v>
      </c>
    </row>
    <row r="14" spans="1:3">
      <c t="s" r="A14" s="4">
        <v>185</v>
      </c>
      <c t="n" r="B14" s="7">
        <v>-755</v>
      </c>
      <c t="n" r="C14" s="7">
        <v>1399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r="1" spans="1:5">
      <c t="s" r="A1" s="1">
        <v>362</v>
      </c>
      <c t="s" r="B1" s="2">
        <v>363</v>
      </c>
      <c t="s" r="C1" s="2">
        <v>1</v>
      </c>
    </row>
    <row r="2" spans="1:5">
      <c t="s" r="B2" s="2">
        <v>364</v>
      </c>
      <c t="s" r="C2" s="2">
        <v>2</v>
      </c>
      <c t="s" r="D2" s="2">
        <v>73</v>
      </c>
      <c t="s" r="E2" s="2">
        <v>25</v>
      </c>
    </row>
    <row r="3" spans="1:5">
      <c t="s" r="A3" s="3">
        <v>365</v>
      </c>
    </row>
    <row r="4" spans="1:5">
      <c t="s" r="A4" s="4">
        <v>366</v>
      </c>
      <c t="n" r="C4" s="7">
        <v>300</v>
      </c>
      <c t="n" r="D4" s="7">
        <v>300</v>
      </c>
    </row>
    <row r="5" spans="1:5">
      <c t="s" r="A5" s="4">
        <v>367</v>
      </c>
      <c t="n" r="B5" s="7">
        <v>700</v>
      </c>
    </row>
    <row r="6" spans="1:5">
      <c t="s" r="A6" s="4">
        <v>368</v>
      </c>
      <c t="n" r="B6" s="6">
        <v>1000</v>
      </c>
    </row>
    <row r="7" spans="1:5">
      <c t="s" r="A7" s="4">
        <v>369</v>
      </c>
      <c t="n" r="B7" s="6">
        <v>30000</v>
      </c>
      <c t="n" r="E7" s="7">
        <v>30000</v>
      </c>
    </row>
    <row r="8" spans="1:5">
      <c t="s" r="A8" s="4">
        <v>370</v>
      </c>
      <c t="n" r="B8" s="7">
        <v>700</v>
      </c>
      <c t="n" r="C8" s="7">
        <v>0</v>
      </c>
      <c t="n" r="D8" s="7">
        <v>7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371</v>
      </c>
      <c t="s" r="B1" s="2">
        <v>1</v>
      </c>
      <c t="s" r="C1" s="2">
        <v>285</v>
      </c>
    </row>
    <row r="2" spans="1:3">
      <c t="s" r="B2" s="2">
        <v>2</v>
      </c>
      <c t="s" r="C2" s="2">
        <v>25</v>
      </c>
    </row>
    <row r="3" spans="1:3">
      <c t="s" r="A3" s="3">
        <v>372</v>
      </c>
    </row>
    <row r="4" spans="1:3">
      <c t="s" r="A4" s="4">
        <v>373</v>
      </c>
      <c t="n" r="B4" s="7">
        <v>8931</v>
      </c>
      <c t="n" r="C4" s="7">
        <v>8924</v>
      </c>
    </row>
    <row r="5" spans="1:3">
      <c t="s" r="A5" s="4">
        <v>374</v>
      </c>
      <c t="n" r="B5" s="6">
        <v>-3078</v>
      </c>
      <c t="n" r="C5" s="6">
        <v>-2731</v>
      </c>
    </row>
    <row r="6" spans="1:3">
      <c t="s" r="A6" s="4">
        <v>375</v>
      </c>
      <c t="n" r="B6" s="6">
        <v>5853</v>
      </c>
      <c t="n" r="C6" s="6">
        <v>6193</v>
      </c>
    </row>
    <row r="7" spans="1:3">
      <c t="s" r="A7" s="4">
        <v>34</v>
      </c>
      <c t="n" r="B7" s="7">
        <v>872002</v>
      </c>
      <c t="n" r="C7" s="7">
        <v>872277</v>
      </c>
    </row>
    <row r="8" spans="1:3">
      <c t="s" r="A8" s="4">
        <v>376</v>
      </c>
    </row>
    <row r="9" spans="1:3">
      <c t="s" r="A9" s="3">
        <v>372</v>
      </c>
    </row>
    <row r="10" spans="1:3">
      <c t="s" r="A10" s="4">
        <v>377</v>
      </c>
      <c t="s" r="B10" s="4">
        <v>378</v>
      </c>
      <c t="s" r="C10" s="4">
        <v>378</v>
      </c>
    </row>
    <row r="11" spans="1:3">
      <c t="s" r="A11" s="4">
        <v>373</v>
      </c>
      <c t="n" r="B11" s="7">
        <v>4912</v>
      </c>
      <c t="n" r="C11" s="7">
        <v>4905</v>
      </c>
    </row>
    <row r="12" spans="1:3">
      <c t="s" r="A12" s="4">
        <v>374</v>
      </c>
      <c t="n" r="B12" s="6">
        <v>-1310</v>
      </c>
      <c t="n" r="C12" s="6">
        <v>-1228</v>
      </c>
    </row>
    <row r="13" spans="1:3">
      <c t="s" r="A13" s="4">
        <v>375</v>
      </c>
      <c t="n" r="B13" s="6">
        <v>3602</v>
      </c>
      <c t="n" r="C13" s="6">
        <v>3677</v>
      </c>
    </row>
    <row r="14" spans="1:3">
      <c t="s" r="A14" s="4">
        <v>379</v>
      </c>
      <c t="n" r="B14" s="7">
        <v>866149</v>
      </c>
      <c t="n" r="C14" s="7">
        <v>866084</v>
      </c>
    </row>
    <row r="15" spans="1:3">
      <c t="s" r="A15" s="4">
        <v>380</v>
      </c>
    </row>
    <row r="16" spans="1:3">
      <c t="s" r="A16" s="3">
        <v>372</v>
      </c>
    </row>
    <row r="17" spans="1:3">
      <c t="s" r="A17" s="4">
        <v>377</v>
      </c>
      <c t="s" r="B17" s="4">
        <v>381</v>
      </c>
      <c t="s" r="C17" s="4">
        <v>381</v>
      </c>
    </row>
    <row r="18" spans="1:3">
      <c t="s" r="A18" s="4">
        <v>373</v>
      </c>
      <c t="n" r="B18" s="7">
        <v>2817</v>
      </c>
      <c t="n" r="C18" s="7">
        <v>2817</v>
      </c>
    </row>
    <row r="19" spans="1:3">
      <c t="s" r="A19" s="4">
        <v>374</v>
      </c>
      <c t="n" r="B19" s="6">
        <v>-1207</v>
      </c>
      <c t="n" r="C19" s="6">
        <v>-1017</v>
      </c>
    </row>
    <row r="20" spans="1:3">
      <c t="s" r="A20" s="4">
        <v>375</v>
      </c>
      <c t="n" r="B20" s="7">
        <v>1610</v>
      </c>
      <c t="n" r="C20" s="7">
        <v>1800</v>
      </c>
    </row>
    <row r="21" spans="1:3">
      <c t="s" r="A21" s="4">
        <v>382</v>
      </c>
    </row>
    <row r="22" spans="1:3">
      <c t="s" r="A22" s="3">
        <v>372</v>
      </c>
    </row>
    <row r="23" spans="1:3">
      <c t="s" r="A23" s="4">
        <v>377</v>
      </c>
      <c t="s" r="B23" s="4">
        <v>383</v>
      </c>
      <c t="s" r="C23" s="4">
        <v>383</v>
      </c>
    </row>
    <row r="24" spans="1:3">
      <c t="s" r="A24" s="4">
        <v>373</v>
      </c>
      <c t="n" r="B24" s="7">
        <v>537</v>
      </c>
      <c t="n" r="C24" s="7">
        <v>537</v>
      </c>
    </row>
    <row r="25" spans="1:3">
      <c t="s" r="A25" s="4">
        <v>374</v>
      </c>
      <c t="n" r="B25" s="6">
        <v>-381</v>
      </c>
      <c t="n" r="C25" s="6">
        <v>-322</v>
      </c>
    </row>
    <row r="26" spans="1:3">
      <c t="s" r="A26" s="4">
        <v>375</v>
      </c>
      <c t="n" r="B26" s="7">
        <v>156</v>
      </c>
      <c t="n" r="C26" s="7">
        <v>215</v>
      </c>
    </row>
    <row r="27" spans="1:3">
      <c t="s" r="A27" s="4">
        <v>384</v>
      </c>
    </row>
    <row r="28" spans="1:3">
      <c t="s" r="A28" s="3">
        <v>372</v>
      </c>
    </row>
    <row r="29" spans="1:3">
      <c t="s" r="A29" s="4">
        <v>377</v>
      </c>
      <c t="s" r="B29" s="4">
        <v>385</v>
      </c>
      <c t="s" r="C29" s="4">
        <v>385</v>
      </c>
    </row>
    <row r="30" spans="1:3">
      <c t="s" r="A30" s="4">
        <v>373</v>
      </c>
      <c t="n" r="B30" s="7">
        <v>665</v>
      </c>
      <c t="n" r="C30" s="7">
        <v>665</v>
      </c>
    </row>
    <row r="31" spans="1:3">
      <c t="s" r="A31" s="4">
        <v>374</v>
      </c>
      <c t="n" r="B31" s="6">
        <v>-180</v>
      </c>
      <c t="n" r="C31" s="6">
        <v>-164</v>
      </c>
    </row>
    <row r="32" spans="1:3">
      <c t="s" r="A32" s="4">
        <v>375</v>
      </c>
      <c t="n" r="B32" s="7">
        <v>485</v>
      </c>
      <c t="n" r="C32" s="7">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86</v>
      </c>
      <c t="s" r="B1" s="2">
        <v>2</v>
      </c>
      <c t="s" r="C1" s="2">
        <v>25</v>
      </c>
    </row>
    <row r="2" spans="1:3">
      <c t="s" r="A2" s="3">
        <v>387</v>
      </c>
    </row>
    <row r="3" spans="1:3">
      <c t="s" r="A3" s="4">
        <v>388</v>
      </c>
      <c t="n" r="B3" s="7">
        <v>980</v>
      </c>
    </row>
    <row r="4" spans="1:3">
      <c t="n" r="A4" s="6">
        <v>2017</v>
      </c>
      <c t="n" r="B4" s="6">
        <v>906</v>
      </c>
    </row>
    <row r="5" spans="1:3">
      <c t="n" r="A5" s="6">
        <v>2018</v>
      </c>
      <c t="n" r="B5" s="6">
        <v>773</v>
      </c>
    </row>
    <row r="6" spans="1:3">
      <c t="n" r="A6" s="6">
        <v>2019</v>
      </c>
      <c t="n" r="B6" s="6">
        <v>585</v>
      </c>
    </row>
    <row r="7" spans="1:3">
      <c t="n" r="A7" s="6">
        <v>2020</v>
      </c>
      <c t="n" r="B7" s="6">
        <v>394</v>
      </c>
    </row>
    <row r="8" spans="1:3">
      <c t="s" r="A8" s="4">
        <v>389</v>
      </c>
      <c t="n" r="B8" s="6">
        <v>2215</v>
      </c>
    </row>
    <row r="9" spans="1:3">
      <c t="s" r="A9" s="4">
        <v>99</v>
      </c>
      <c t="n" r="B9" s="7">
        <v>5853</v>
      </c>
      <c t="n" r="C9" s="7">
        <v>61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t="s" r="A1" s="1">
        <v>390</v>
      </c>
      <c t="s" r="B1" s="2">
        <v>1</v>
      </c>
    </row>
    <row r="2" spans="1:3">
      <c t="s" r="B2" s="2">
        <v>2</v>
      </c>
      <c t="s" r="C2" s="2">
        <v>25</v>
      </c>
    </row>
    <row r="3" spans="1:3">
      <c t="s" r="A3" s="3">
        <v>391</v>
      </c>
    </row>
    <row r="4" spans="1:3">
      <c t="s" r="A4" s="4">
        <v>392</v>
      </c>
      <c t="n" r="B4" s="7">
        <v>518497</v>
      </c>
      <c t="n" r="C4" s="7">
        <v>523065</v>
      </c>
    </row>
    <row r="5" spans="1:3">
      <c t="s" r="A5" s="4">
        <v>393</v>
      </c>
    </row>
    <row r="6" spans="1:3">
      <c t="s" r="A6" s="3">
        <v>391</v>
      </c>
    </row>
    <row r="7" spans="1:3">
      <c t="s" r="A7" s="4">
        <v>394</v>
      </c>
      <c t="n" r="B7" s="7">
        <v>368000</v>
      </c>
    </row>
    <row r="8" spans="1:3">
      <c t="s" r="A8" s="4">
        <v>395</v>
      </c>
      <c t="s" r="B8" s="4">
        <v>396</v>
      </c>
    </row>
    <row r="9" spans="1:3">
      <c t="s" r="A9" s="4">
        <v>397</v>
      </c>
    </row>
    <row r="10" spans="1:3">
      <c t="s" r="A10" s="3">
        <v>391</v>
      </c>
    </row>
    <row r="11" spans="1:3">
      <c t="s" r="A11" s="4">
        <v>398</v>
      </c>
      <c t="s" r="B11" s="4">
        <v>399</v>
      </c>
    </row>
    <row r="12" spans="1:3">
      <c t="s" r="A12" s="4">
        <v>400</v>
      </c>
    </row>
    <row r="13" spans="1:3">
      <c t="s" r="A13" s="3">
        <v>391</v>
      </c>
    </row>
    <row r="14" spans="1:3">
      <c t="s" r="A14" s="4">
        <v>392</v>
      </c>
      <c t="n" r="B14" s="7">
        <v>215500</v>
      </c>
    </row>
    <row r="15" spans="1:3">
      <c t="s" r="A15" s="4">
        <v>401</v>
      </c>
    </row>
    <row r="16" spans="1:3">
      <c t="s" r="A16" s="3">
        <v>391</v>
      </c>
    </row>
    <row r="17" spans="1:3">
      <c t="s" r="A17" s="4">
        <v>402</v>
      </c>
      <c t="s" r="B17" s="4">
        <v>403</v>
      </c>
    </row>
    <row r="18" spans="1:3">
      <c t="s" r="A18" s="4">
        <v>392</v>
      </c>
      <c t="n" r="B18" s="7">
        <v>152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04</v>
      </c>
      <c t="s" r="B1" s="2">
        <v>2</v>
      </c>
      <c t="s" r="C1" s="2">
        <v>25</v>
      </c>
    </row>
    <row r="2" spans="1:3">
      <c t="s" r="A2" s="3">
        <v>405</v>
      </c>
    </row>
    <row r="3" spans="1:3">
      <c t="s" r="A3" s="4">
        <v>406</v>
      </c>
      <c t="n" r="B3" s="7">
        <v>460000</v>
      </c>
      <c t="n" r="C3" s="7">
        <v>464000</v>
      </c>
    </row>
    <row r="4" spans="1:3">
      <c t="s" r="A4" s="4">
        <v>407</v>
      </c>
      <c t="n" r="B4" s="6">
        <v>86000</v>
      </c>
      <c t="n" r="C4" s="6">
        <v>86000</v>
      </c>
    </row>
    <row r="5" spans="1:3">
      <c t="s" r="A5" s="4">
        <v>408</v>
      </c>
      <c t="n" r="B5" s="6">
        <v>-7503</v>
      </c>
      <c t="n" r="C5" s="6">
        <v>-7935</v>
      </c>
    </row>
    <row r="6" spans="1:3">
      <c t="s" r="A6" s="4">
        <v>409</v>
      </c>
      <c t="n" r="B6" s="6">
        <v>538497</v>
      </c>
      <c t="n" r="C6" s="6">
        <v>542065</v>
      </c>
    </row>
    <row r="7" spans="1:3">
      <c t="s" r="A7" s="4">
        <v>410</v>
      </c>
      <c t="n" r="B7" s="6">
        <v>20000</v>
      </c>
      <c t="n" r="C7" s="6">
        <v>19000</v>
      </c>
    </row>
    <row r="8" spans="1:3">
      <c t="s" r="A8" s="4">
        <v>411</v>
      </c>
      <c t="n" r="B8" s="7">
        <v>518497</v>
      </c>
      <c t="n" r="C8" s="7">
        <v>5230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t="s" r="A1" s="1">
        <v>412</v>
      </c>
      <c t="s" r="B1" s="2">
        <v>1</v>
      </c>
    </row>
    <row r="2" spans="1:2">
      <c t="s" r="B2" s="2">
        <v>2</v>
      </c>
    </row>
    <row r="3" spans="1:2">
      <c t="s" r="A3" s="4">
        <v>413</v>
      </c>
    </row>
    <row r="4" spans="1:2">
      <c t="s" r="A4" s="3">
        <v>414</v>
      </c>
    </row>
    <row r="5" spans="1:2">
      <c t="s" r="A5" s="4">
        <v>415</v>
      </c>
      <c t="s" r="B5" s="4">
        <v>416</v>
      </c>
    </row>
    <row r="6" spans="1:2">
      <c t="s" r="A6" s="4">
        <v>417</v>
      </c>
      <c t="s" r="B6" s="4">
        <v>418</v>
      </c>
    </row>
    <row r="7" spans="1:2">
      <c t="s" r="A7" s="4">
        <v>419</v>
      </c>
      <c t="s" r="B7" s="4">
        <v>420</v>
      </c>
    </row>
    <row r="8" spans="1:2">
      <c t="s" r="A8" s="4">
        <v>421</v>
      </c>
    </row>
    <row r="9" spans="1:2">
      <c t="s" r="A9" s="3">
        <v>414</v>
      </c>
    </row>
    <row r="10" spans="1:2">
      <c t="s" r="A10" s="4">
        <v>415</v>
      </c>
      <c t="s" r="B10" s="4">
        <v>422</v>
      </c>
    </row>
    <row r="11" spans="1:2">
      <c t="s" r="A11" s="4">
        <v>417</v>
      </c>
      <c t="s" r="B11" s="4">
        <v>423</v>
      </c>
    </row>
    <row r="12" spans="1:2">
      <c t="s" r="A12" s="4">
        <v>419</v>
      </c>
      <c t="s" r="B12" s="4">
        <v>424</v>
      </c>
    </row>
    <row r="13" spans="1:2">
      <c t="s" r="A13" s="4">
        <v>425</v>
      </c>
    </row>
    <row r="14" spans="1:2">
      <c t="s" r="A14" s="3">
        <v>414</v>
      </c>
    </row>
    <row r="15" spans="1:2">
      <c t="s" r="A15" s="4">
        <v>415</v>
      </c>
      <c t="s" r="B15" s="4">
        <v>426</v>
      </c>
    </row>
    <row r="16" spans="1:2">
      <c t="s" r="A16" s="4">
        <v>417</v>
      </c>
      <c t="s" r="B16" s="4">
        <v>427</v>
      </c>
    </row>
    <row r="17" spans="1:2">
      <c t="s" r="A17" s="4">
        <v>419</v>
      </c>
      <c t="s" r="B17" s="4">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t="s" r="A1" s="1">
        <v>429</v>
      </c>
      <c t="s" r="B1" s="2">
        <v>363</v>
      </c>
      <c t="s" r="D1" s="2">
        <v>1</v>
      </c>
    </row>
    <row r="2" spans="1:5">
      <c t="s" r="B2" s="2">
        <v>430</v>
      </c>
      <c t="s" r="C2" s="2">
        <v>364</v>
      </c>
      <c t="s" r="D2" s="2">
        <v>2</v>
      </c>
      <c t="s" r="E2" s="2">
        <v>73</v>
      </c>
    </row>
    <row r="3" spans="1:5">
      <c t="s" r="A3" s="3">
        <v>431</v>
      </c>
    </row>
    <row r="4" spans="1:5">
      <c t="s" r="A4" s="4">
        <v>432</v>
      </c>
      <c t="n" r="D4" s="6">
        <v>35000</v>
      </c>
    </row>
    <row r="5" spans="1:5">
      <c t="s" r="A5" s="4">
        <v>433</v>
      </c>
      <c t="n" r="D5" s="7">
        <v>400</v>
      </c>
      <c t="n" r="E5" s="7">
        <v>400</v>
      </c>
    </row>
    <row r="6" spans="1:5">
      <c t="s" r="A6" s="4">
        <v>434</v>
      </c>
      <c t="n" r="D6" s="6">
        <v>1780</v>
      </c>
      <c t="n" r="E6" s="6">
        <v>2531</v>
      </c>
    </row>
    <row r="7" spans="1:5">
      <c t="s" r="A7" s="4">
        <v>435</v>
      </c>
    </row>
    <row r="8" spans="1:5">
      <c t="s" r="A8" s="3">
        <v>431</v>
      </c>
    </row>
    <row r="9" spans="1:5">
      <c t="s" r="A9" s="4">
        <v>436</v>
      </c>
      <c t="n" r="D9" s="6">
        <v>100</v>
      </c>
    </row>
    <row r="10" spans="1:5">
      <c t="s" r="A10" s="4">
        <v>437</v>
      </c>
      <c t="n" r="D10" s="6">
        <v>300</v>
      </c>
    </row>
    <row r="11" spans="1:5">
      <c t="s" r="A11" s="4">
        <v>438</v>
      </c>
    </row>
    <row r="12" spans="1:5">
      <c t="s" r="A12" s="3">
        <v>431</v>
      </c>
    </row>
    <row r="13" spans="1:5">
      <c t="s" r="A13" s="4">
        <v>436</v>
      </c>
      <c t="n" r="D13" s="6">
        <v>1300</v>
      </c>
      <c t="n" r="E13" s="6">
        <v>2100</v>
      </c>
    </row>
    <row r="14" spans="1:5">
      <c t="s" r="A14" s="4">
        <v>439</v>
      </c>
      <c t="n" r="C14" s="6">
        <v>198000</v>
      </c>
    </row>
    <row r="15" spans="1:5">
      <c t="s" r="A15" s="4">
        <v>434</v>
      </c>
      <c t="n" r="D15" s="6">
        <v>400</v>
      </c>
      <c t="n" r="E15" s="7">
        <v>2000</v>
      </c>
    </row>
    <row r="16" spans="1:5">
      <c t="s" r="A16" s="4">
        <v>440</v>
      </c>
    </row>
    <row r="17" spans="1:5">
      <c t="s" r="A17" s="3">
        <v>431</v>
      </c>
    </row>
    <row r="18" spans="1:5">
      <c t="s" r="A18" s="4">
        <v>439</v>
      </c>
      <c t="n" r="B18" s="6">
        <v>69994</v>
      </c>
    </row>
    <row r="19" spans="1:5">
      <c t="s" r="A19" s="4">
        <v>441</v>
      </c>
    </row>
    <row r="20" spans="1:5">
      <c t="s" r="A20" s="3">
        <v>431</v>
      </c>
    </row>
    <row r="21" spans="1:5">
      <c t="s" r="A21" s="4">
        <v>439</v>
      </c>
      <c t="n" r="B21" s="6">
        <v>20000</v>
      </c>
      <c t="n" r="C21" s="6">
        <v>60000</v>
      </c>
    </row>
    <row r="22" spans="1:5">
      <c t="s" r="A22" s="4">
        <v>442</v>
      </c>
    </row>
    <row r="23" spans="1:5">
      <c t="s" r="A23" s="3">
        <v>431</v>
      </c>
    </row>
    <row r="24" spans="1:5">
      <c t="s" r="A24" s="4">
        <v>439</v>
      </c>
      <c t="n" r="B24" s="6">
        <v>12000</v>
      </c>
      <c t="n" r="C24" s="6">
        <v>36000</v>
      </c>
    </row>
    <row r="25" spans="1:5">
      <c t="s" r="A25" s="4">
        <v>443</v>
      </c>
    </row>
    <row r="26" spans="1:5">
      <c t="s" r="A26" s="3">
        <v>431</v>
      </c>
    </row>
    <row r="27" spans="1:5">
      <c t="s" r="A27" s="4">
        <v>436</v>
      </c>
      <c t="n" r="D27" s="6">
        <v>100</v>
      </c>
    </row>
    <row r="28" spans="1:5">
      <c t="s" r="A28" s="4">
        <v>437</v>
      </c>
      <c t="n" r="D28" s="7">
        <v>200</v>
      </c>
    </row>
    <row r="29" spans="1:5">
      <c t="s" r="A29" s="4">
        <v>439</v>
      </c>
      <c t="n" r="D29" s="6">
        <v>30000</v>
      </c>
      <c t="n" r="E29" s="6">
        <v>12500</v>
      </c>
    </row>
    <row r="30" spans="1:5">
      <c t="s" r="A30" s="4">
        <v>434</v>
      </c>
      <c t="n" r="E30" s="7">
        <v>100</v>
      </c>
    </row>
    <row r="31" spans="1:5">
      <c t="s" r="A31" s="4">
        <v>317</v>
      </c>
    </row>
    <row r="32" spans="1:5">
      <c t="s" r="A32" s="3">
        <v>431</v>
      </c>
    </row>
    <row r="33" spans="1:5">
      <c t="s" r="A33" s="4">
        <v>436</v>
      </c>
      <c t="n" r="D33" s="7">
        <v>100</v>
      </c>
    </row>
    <row r="34" spans="1:5">
      <c t="s" r="A34" s="4">
        <v>439</v>
      </c>
      <c t="n" r="D34" s="6">
        <v>0</v>
      </c>
    </row>
    <row r="35" spans="1:5">
      <c t="s" r="A35" s="4">
        <v>444</v>
      </c>
    </row>
    <row r="36" spans="1:5">
      <c t="s" r="A36" s="3">
        <v>431</v>
      </c>
    </row>
    <row r="37" spans="1:5">
      <c t="s" r="A37" s="4">
        <v>436</v>
      </c>
      <c t="n" r="D37" s="7">
        <v>100</v>
      </c>
      <c t="n" r="E37" s="7">
        <v>100</v>
      </c>
    </row>
    <row r="38" spans="1:5">
      <c t="s" r="A38" s="4">
        <v>445</v>
      </c>
      <c t="n" r="D38" s="7">
        <v>100</v>
      </c>
    </row>
    <row r="39" spans="1:5">
      <c t="s" r="A39" s="4">
        <v>446</v>
      </c>
      <c t="s" r="D39" s="4">
        <v>4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48</v>
      </c>
      <c t="s" r="B1" s="2">
        <v>1</v>
      </c>
      <c t="s" r="C1" s="2">
        <v>285</v>
      </c>
    </row>
    <row r="2" spans="1:3">
      <c t="s" r="B2" s="2">
        <v>2</v>
      </c>
      <c t="s" r="C2" s="2">
        <v>25</v>
      </c>
    </row>
    <row r="3" spans="1:3">
      <c t="s" r="A3" s="4">
        <v>449</v>
      </c>
    </row>
    <row r="4" spans="1:3">
      <c t="s" r="A4" s="3">
        <v>450</v>
      </c>
    </row>
    <row r="5" spans="1:3">
      <c t="s" r="A5" s="4">
        <v>451</v>
      </c>
      <c t="n" r="B5" s="6">
        <v>21000</v>
      </c>
    </row>
    <row r="6" spans="1:3">
      <c t="s" r="A6" s="4">
        <v>452</v>
      </c>
      <c t="n" r="B6" s="6">
        <v>0</v>
      </c>
    </row>
    <row r="7" spans="1:3">
      <c t="s" r="A7" s="4">
        <v>453</v>
      </c>
      <c t="n" r="B7" s="6">
        <v>-5000</v>
      </c>
    </row>
    <row r="8" spans="1:3">
      <c t="s" r="A8" s="4">
        <v>454</v>
      </c>
      <c t="n" r="B8" s="6">
        <v>0</v>
      </c>
    </row>
    <row r="9" spans="1:3">
      <c t="s" r="A9" s="4">
        <v>451</v>
      </c>
      <c t="n" r="B9" s="6">
        <v>16000</v>
      </c>
      <c t="n" r="C9" s="6">
        <v>21000</v>
      </c>
    </row>
    <row r="10" spans="1:3">
      <c t="s" r="A10" s="4">
        <v>455</v>
      </c>
      <c t="n" r="B10" s="8">
        <v>2.71</v>
      </c>
    </row>
    <row r="11" spans="1:3">
      <c t="s" r="A11" s="4">
        <v>456</v>
      </c>
      <c t="n" r="B11" s="6">
        <v>0</v>
      </c>
    </row>
    <row r="12" spans="1:3">
      <c t="s" r="A12" s="4">
        <v>457</v>
      </c>
      <c t="n" r="B12" s="9">
        <v>-1.96</v>
      </c>
    </row>
    <row r="13" spans="1:3">
      <c t="s" r="A13" s="4">
        <v>458</v>
      </c>
      <c t="n" r="B13" s="6">
        <v>0</v>
      </c>
    </row>
    <row r="14" spans="1:3">
      <c t="s" r="A14" s="4">
        <v>455</v>
      </c>
      <c t="n" r="B14" s="8">
        <v>2.94</v>
      </c>
      <c t="n" r="C14" s="8">
        <v>2.71</v>
      </c>
    </row>
    <row r="15" spans="1:3">
      <c t="s" r="A15" s="4">
        <v>459</v>
      </c>
    </row>
    <row r="16" spans="1:3">
      <c t="s" r="A16" s="3">
        <v>450</v>
      </c>
    </row>
    <row r="17" spans="1:3">
      <c t="s" r="A17" s="4">
        <v>451</v>
      </c>
      <c t="n" r="B17" s="6">
        <v>129501</v>
      </c>
    </row>
    <row r="18" spans="1:3">
      <c t="s" r="A18" s="4">
        <v>452</v>
      </c>
      <c t="n" r="B18" s="6">
        <v>0</v>
      </c>
    </row>
    <row r="19" spans="1:3">
      <c t="s" r="A19" s="4">
        <v>460</v>
      </c>
      <c t="n" r="B19" s="6">
        <v>0</v>
      </c>
    </row>
    <row r="20" spans="1:3">
      <c t="s" r="A20" s="4">
        <v>454</v>
      </c>
      <c t="n" r="B20" s="6">
        <v>0</v>
      </c>
    </row>
    <row r="21" spans="1:3">
      <c t="s" r="A21" s="4">
        <v>451</v>
      </c>
      <c t="n" r="B21" s="6">
        <v>129501</v>
      </c>
      <c t="n" r="C21" s="6">
        <v>129501</v>
      </c>
    </row>
    <row r="22" spans="1:3">
      <c t="s" r="A22" s="4">
        <v>461</v>
      </c>
      <c t="n" r="B22" s="6">
        <v>113501</v>
      </c>
    </row>
    <row r="23" spans="1:3">
      <c t="s" r="A23" s="4">
        <v>455</v>
      </c>
      <c t="n" r="B23" s="8">
        <v>9.65</v>
      </c>
    </row>
    <row r="24" spans="1:3">
      <c t="s" r="A24" s="4">
        <v>456</v>
      </c>
      <c t="n" r="B24" s="6">
        <v>0</v>
      </c>
    </row>
    <row r="25" spans="1:3">
      <c t="s" r="A25" s="4">
        <v>462</v>
      </c>
      <c t="n" r="B25" s="6">
        <v>0</v>
      </c>
    </row>
    <row r="26" spans="1:3">
      <c t="s" r="A26" s="4">
        <v>458</v>
      </c>
      <c t="n" r="B26" s="6">
        <v>0</v>
      </c>
    </row>
    <row r="27" spans="1:3">
      <c t="s" r="A27" s="4">
        <v>455</v>
      </c>
      <c t="n" r="B27" s="9">
        <v>9.65</v>
      </c>
      <c t="n" r="C27" s="8">
        <v>9.65</v>
      </c>
    </row>
    <row r="28" spans="1:3">
      <c t="s" r="A28" s="4">
        <v>463</v>
      </c>
      <c t="n" r="B28" s="8">
        <v>9.52</v>
      </c>
    </row>
    <row r="29" spans="1:3">
      <c t="s" r="A29" s="4">
        <v>464</v>
      </c>
      <c t="s" r="B29" s="4">
        <v>465</v>
      </c>
      <c t="s" r="C29" s="4">
        <v>466</v>
      </c>
    </row>
    <row r="30" spans="1:3">
      <c t="s" r="A30" s="4">
        <v>467</v>
      </c>
      <c t="s" r="B30" s="4">
        <v>465</v>
      </c>
    </row>
    <row r="31" spans="1:3">
      <c t="s" r="A31" s="4">
        <v>468</v>
      </c>
      <c t="n" r="B31" s="7">
        <v>148</v>
      </c>
    </row>
    <row r="32" spans="1:3">
      <c t="s" r="A32" s="4">
        <v>468</v>
      </c>
      <c t="n" r="B32" s="6">
        <v>34</v>
      </c>
      <c t="n" r="C32" s="7">
        <v>148</v>
      </c>
    </row>
    <row r="33" spans="1:3">
      <c t="s" r="A33" s="4">
        <v>469</v>
      </c>
      <c t="n" r="B33" s="7">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73</v>
      </c>
    </row>
    <row r="3" spans="1:3">
      <c t="s" r="A3" s="4">
        <v>81</v>
      </c>
      <c t="n" r="B3" s="7">
        <v>1035</v>
      </c>
      <c t="n" r="C3" s="7">
        <v>1562</v>
      </c>
    </row>
    <row r="4" spans="1:3">
      <c t="s" r="A4" s="3">
        <v>91</v>
      </c>
    </row>
    <row r="5" spans="1:3">
      <c t="s" r="A5" s="4">
        <v>92</v>
      </c>
      <c t="n" r="B5" s="6">
        <v>1002</v>
      </c>
      <c t="n" r="C5" s="6">
        <v>0</v>
      </c>
    </row>
    <row r="6" spans="1:3">
      <c t="s" r="A6" s="4">
        <v>93</v>
      </c>
      <c t="n" r="B6" s="6">
        <v>-13</v>
      </c>
      <c t="n" r="C6" s="6">
        <v>-106</v>
      </c>
    </row>
    <row r="7" spans="1:3">
      <c t="s" r="A7" s="4">
        <v>94</v>
      </c>
      <c t="n" r="B7" s="6">
        <v>989</v>
      </c>
      <c t="n" r="C7" s="6">
        <v>-106</v>
      </c>
    </row>
    <row r="8" spans="1:3">
      <c t="s" r="A8" s="4">
        <v>95</v>
      </c>
      <c t="n" r="B8" s="6">
        <v>2024</v>
      </c>
      <c t="n" r="C8" s="6">
        <v>1456</v>
      </c>
    </row>
    <row r="9" spans="1:3">
      <c t="s" r="A9" s="4">
        <v>96</v>
      </c>
      <c t="n" r="B9" s="6">
        <v>-2111</v>
      </c>
      <c t="n" r="C9" s="6">
        <v>-118</v>
      </c>
    </row>
    <row r="10" spans="1:3">
      <c t="s" r="A10" s="4">
        <v>97</v>
      </c>
      <c t="n" r="B10" s="7">
        <v>-87</v>
      </c>
      <c t="n" r="C10" s="7">
        <v>13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t="s" r="A1" s="1">
        <v>470</v>
      </c>
      <c t="s" r="B1" s="2">
        <v>1</v>
      </c>
      <c t="s" r="C1" s="2">
        <v>285</v>
      </c>
    </row>
    <row r="2" spans="1:3">
      <c t="s" r="B2" s="2">
        <v>2</v>
      </c>
      <c t="s" r="C2" s="2">
        <v>25</v>
      </c>
    </row>
    <row r="3" spans="1:3">
      <c t="s" r="A3" s="4">
        <v>471</v>
      </c>
    </row>
    <row r="4" spans="1:3">
      <c t="s" r="A4" s="3">
        <v>472</v>
      </c>
    </row>
    <row r="5" spans="1:3">
      <c t="s" r="A5" s="4">
        <v>473</v>
      </c>
      <c t="n" r="B5" s="6">
        <v>150000</v>
      </c>
    </row>
    <row r="6" spans="1:3">
      <c t="s" r="A6" s="4">
        <v>474</v>
      </c>
      <c t="n" r="B6" s="6">
        <v>0</v>
      </c>
    </row>
    <row r="7" spans="1:3">
      <c t="s" r="A7" s="4">
        <v>475</v>
      </c>
      <c t="n" r="B7" s="6">
        <v>-25000</v>
      </c>
    </row>
    <row r="8" spans="1:3">
      <c t="s" r="A8" s="4">
        <v>476</v>
      </c>
      <c t="n" r="B8" s="6">
        <v>0</v>
      </c>
    </row>
    <row r="9" spans="1:3">
      <c t="s" r="A9" s="4">
        <v>473</v>
      </c>
      <c t="n" r="B9" s="6">
        <v>125000</v>
      </c>
      <c t="n" r="C9" s="6">
        <v>150000</v>
      </c>
    </row>
    <row r="10" spans="1:3">
      <c t="s" r="A10" s="4">
        <v>455</v>
      </c>
      <c t="n" r="B10" s="8">
        <v>6.32</v>
      </c>
    </row>
    <row r="11" spans="1:3">
      <c t="s" r="A11" s="4">
        <v>456</v>
      </c>
      <c t="n" r="B11" s="6">
        <v>0</v>
      </c>
    </row>
    <row r="12" spans="1:3">
      <c t="s" r="A12" s="4">
        <v>477</v>
      </c>
      <c t="n" r="B12" s="9">
        <v>6.32</v>
      </c>
    </row>
    <row r="13" spans="1:3">
      <c t="s" r="A13" s="4">
        <v>458</v>
      </c>
      <c t="n" r="B13" s="6">
        <v>0</v>
      </c>
    </row>
    <row r="14" spans="1:3">
      <c t="s" r="A14" s="4">
        <v>455</v>
      </c>
      <c t="n" r="B14" s="8">
        <v>6.32</v>
      </c>
      <c t="n" r="C14" s="8">
        <v>6.32</v>
      </c>
    </row>
    <row r="15" spans="1:3">
      <c t="s" r="A15" s="4">
        <v>317</v>
      </c>
    </row>
    <row r="16" spans="1:3">
      <c t="s" r="A16" s="3">
        <v>472</v>
      </c>
    </row>
    <row r="17" spans="1:3">
      <c t="s" r="A17" s="4">
        <v>473</v>
      </c>
      <c t="n" r="B17" s="6">
        <v>801760</v>
      </c>
    </row>
    <row r="18" spans="1:3">
      <c t="s" r="A18" s="4">
        <v>474</v>
      </c>
      <c t="n" r="B18" s="6">
        <v>0</v>
      </c>
    </row>
    <row r="19" spans="1:3">
      <c t="s" r="A19" s="4">
        <v>478</v>
      </c>
      <c t="n" r="B19" s="6">
        <v>0</v>
      </c>
    </row>
    <row r="20" spans="1:3">
      <c t="s" r="A20" s="4">
        <v>476</v>
      </c>
      <c t="n" r="B20" s="6">
        <v>0</v>
      </c>
    </row>
    <row r="21" spans="1:3">
      <c t="s" r="A21" s="4">
        <v>473</v>
      </c>
      <c t="n" r="B21" s="6">
        <v>801760</v>
      </c>
      <c t="n" r="C21" s="6">
        <v>801760</v>
      </c>
    </row>
    <row r="22" spans="1:3">
      <c t="s" r="A22" s="4">
        <v>479</v>
      </c>
      <c t="n" r="B22" s="6">
        <v>676760</v>
      </c>
    </row>
    <row r="23" spans="1:3">
      <c t="s" r="A23" s="4">
        <v>455</v>
      </c>
      <c t="n" r="B23" s="8">
        <v>7.87</v>
      </c>
    </row>
    <row r="24" spans="1:3">
      <c t="s" r="A24" s="4">
        <v>456</v>
      </c>
      <c t="n" r="B24" s="6">
        <v>0</v>
      </c>
    </row>
    <row r="25" spans="1:3">
      <c t="s" r="A25" s="4">
        <v>462</v>
      </c>
      <c t="n" r="B25" s="6">
        <v>0</v>
      </c>
    </row>
    <row r="26" spans="1:3">
      <c t="s" r="A26" s="4">
        <v>458</v>
      </c>
      <c t="n" r="B26" s="6">
        <v>0</v>
      </c>
    </row>
    <row r="27" spans="1:3">
      <c t="s" r="A27" s="4">
        <v>455</v>
      </c>
      <c t="n" r="B27" s="9">
        <v>7.87</v>
      </c>
      <c t="n" r="C27" s="8">
        <v>7.87</v>
      </c>
    </row>
    <row r="28" spans="1:3">
      <c t="s" r="A28" s="4">
        <v>463</v>
      </c>
      <c t="n" r="B28" s="8">
        <v>6.86</v>
      </c>
    </row>
    <row r="29" spans="1:3">
      <c t="s" r="A29" s="4">
        <v>480</v>
      </c>
      <c t="s" r="B29" s="4">
        <v>481</v>
      </c>
      <c t="s" r="C29" s="4">
        <v>482</v>
      </c>
    </row>
    <row r="30" spans="1:3">
      <c t="s" r="A30" s="4">
        <v>483</v>
      </c>
      <c t="s" r="B30" s="4">
        <v>484</v>
      </c>
    </row>
    <row r="31" spans="1:3">
      <c t="s" r="A31" s="4">
        <v>468</v>
      </c>
      <c t="n" r="B31" s="7">
        <v>1377</v>
      </c>
    </row>
    <row r="32" spans="1:3">
      <c t="s" r="A32" s="4">
        <v>468</v>
      </c>
      <c t="n" r="B32" s="6">
        <v>652</v>
      </c>
      <c t="n" r="C32" s="7">
        <v>1377</v>
      </c>
    </row>
    <row r="33" spans="1:3">
      <c t="s" r="A33" s="4">
        <v>469</v>
      </c>
      <c t="n" r="B33" s="7">
        <v>6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485</v>
      </c>
      <c t="s" r="B1" s="2">
        <v>1</v>
      </c>
      <c t="s" r="C1" s="2">
        <v>285</v>
      </c>
    </row>
    <row r="2" spans="1:3">
      <c t="s" r="B2" s="2">
        <v>2</v>
      </c>
      <c t="s" r="C2" s="2">
        <v>25</v>
      </c>
    </row>
    <row r="3" spans="1:3">
      <c t="s" r="A3" s="4">
        <v>435</v>
      </c>
    </row>
    <row r="4" spans="1:3">
      <c t="s" r="A4" s="3">
        <v>486</v>
      </c>
    </row>
    <row r="5" spans="1:3">
      <c t="s" r="A5" s="4">
        <v>451</v>
      </c>
      <c t="n" r="B5" s="6">
        <v>510653</v>
      </c>
    </row>
    <row r="6" spans="1:3">
      <c t="s" r="A6" s="4">
        <v>452</v>
      </c>
      <c t="n" r="B6" s="6">
        <v>35000</v>
      </c>
    </row>
    <row r="7" spans="1:3">
      <c t="s" r="A7" s="4">
        <v>453</v>
      </c>
      <c t="n" r="B7" s="6">
        <v>-45833</v>
      </c>
    </row>
    <row r="8" spans="1:3">
      <c t="s" r="A8" s="4">
        <v>451</v>
      </c>
      <c t="n" r="B8" s="6">
        <v>499820</v>
      </c>
      <c t="n" r="C8" s="6">
        <v>510653</v>
      </c>
    </row>
    <row r="9" spans="1:3">
      <c t="s" r="A9" s="4">
        <v>487</v>
      </c>
      <c t="n" r="B9" s="8">
        <v>9.890000000000001</v>
      </c>
    </row>
    <row r="10" spans="1:3">
      <c t="s" r="A10" s="4">
        <v>488</v>
      </c>
      <c t="n" r="B10" s="9">
        <v>7.23</v>
      </c>
    </row>
    <row r="11" spans="1:3">
      <c t="s" r="A11" s="4">
        <v>477</v>
      </c>
      <c t="n" r="B11" s="9">
        <v>5.84</v>
      </c>
    </row>
    <row r="12" spans="1:3">
      <c t="s" r="A12" s="4">
        <v>487</v>
      </c>
      <c t="n" r="B12" s="8">
        <v>10.07</v>
      </c>
      <c t="n" r="C12" s="8">
        <v>9.890000000000001</v>
      </c>
    </row>
    <row r="13" spans="1:3">
      <c t="s" r="A13" s="4">
        <v>489</v>
      </c>
      <c t="s" r="B13" s="4">
        <v>490</v>
      </c>
      <c t="s" r="C13" s="4">
        <v>383</v>
      </c>
    </row>
    <row r="14" spans="1:3">
      <c t="s" r="A14" s="4">
        <v>468</v>
      </c>
      <c t="n" r="B14" s="7">
        <v>510</v>
      </c>
    </row>
    <row r="15" spans="1:3">
      <c t="s" r="A15" s="4">
        <v>468</v>
      </c>
      <c t="n" r="B15" s="7">
        <v>139</v>
      </c>
      <c t="n" r="C15" s="7">
        <v>510</v>
      </c>
    </row>
    <row r="16" spans="1:3">
      <c t="s" r="A16" s="4">
        <v>491</v>
      </c>
    </row>
    <row r="17" spans="1:3">
      <c t="s" r="A17" s="3">
        <v>486</v>
      </c>
    </row>
    <row r="18" spans="1:3">
      <c t="s" r="A18" s="4">
        <v>451</v>
      </c>
      <c t="n" r="B18" s="6">
        <v>1308500</v>
      </c>
    </row>
    <row r="19" spans="1:3">
      <c t="s" r="A19" s="4">
        <v>452</v>
      </c>
      <c t="n" r="B19" s="6">
        <v>30000</v>
      </c>
    </row>
    <row r="20" spans="1:3">
      <c t="s" r="A20" s="4">
        <v>453</v>
      </c>
      <c t="n" r="B20" s="6">
        <v>-209833</v>
      </c>
    </row>
    <row r="21" spans="1:3">
      <c t="s" r="A21" s="4">
        <v>492</v>
      </c>
      <c t="n" r="B21" s="6">
        <v>0</v>
      </c>
    </row>
    <row r="22" spans="1:3">
      <c t="s" r="A22" s="4">
        <v>451</v>
      </c>
      <c t="n" r="B22" s="6">
        <v>1128667</v>
      </c>
      <c t="n" r="C22" s="6">
        <v>1308500</v>
      </c>
    </row>
    <row r="23" spans="1:3">
      <c t="s" r="A23" s="4">
        <v>487</v>
      </c>
      <c t="n" r="B23" s="8">
        <v>10.98</v>
      </c>
    </row>
    <row r="24" spans="1:3">
      <c t="s" r="A24" s="4">
        <v>488</v>
      </c>
      <c t="n" r="B24" s="9">
        <v>7.23</v>
      </c>
    </row>
    <row r="25" spans="1:3">
      <c t="s" r="A25" s="4">
        <v>477</v>
      </c>
      <c t="n" r="B25" s="9">
        <v>-9.75</v>
      </c>
    </row>
    <row r="26" spans="1:3">
      <c t="s" r="A26" s="4">
        <v>493</v>
      </c>
      <c t="n" r="B26" s="6">
        <v>0</v>
      </c>
    </row>
    <row r="27" spans="1:3">
      <c t="s" r="A27" s="4">
        <v>487</v>
      </c>
      <c t="n" r="B27" s="8">
        <v>11.11</v>
      </c>
      <c t="n" r="C27" s="8">
        <v>10.98</v>
      </c>
    </row>
    <row r="28" spans="1:3">
      <c t="s" r="A28" s="4">
        <v>489</v>
      </c>
      <c t="s" r="B28" s="4">
        <v>494</v>
      </c>
      <c t="s" r="C28" s="4">
        <v>495</v>
      </c>
    </row>
    <row r="29" spans="1:3">
      <c t="s" r="A29" s="4">
        <v>468</v>
      </c>
      <c t="n" r="B29" s="7">
        <v>96</v>
      </c>
    </row>
    <row r="30" spans="1:3">
      <c t="s" r="A30" s="4">
        <v>468</v>
      </c>
      <c t="n" r="B30" s="7">
        <v>39</v>
      </c>
      <c t="n" r="C30" s="7">
        <v>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t="s" r="A1" s="1">
        <v>496</v>
      </c>
      <c t="s" r="B1" s="2">
        <v>497</v>
      </c>
      <c t="s" r="C1" s="2">
        <v>498</v>
      </c>
      <c t="s" r="D1" s="2">
        <v>499</v>
      </c>
      <c t="s" r="E1" s="2">
        <v>2</v>
      </c>
      <c t="s" r="F1" s="2">
        <v>73</v>
      </c>
      <c t="s" r="G1" s="2">
        <v>500</v>
      </c>
      <c t="s" r="H1" s="2">
        <v>25</v>
      </c>
      <c t="s" r="I1" s="2">
        <v>501</v>
      </c>
      <c t="s" r="J1" s="2">
        <v>502</v>
      </c>
      <c t="s" r="K1" s="2">
        <v>503</v>
      </c>
    </row>
    <row r="2" spans="1:11">
      <c t="s" r="A2" s="3">
        <v>504</v>
      </c>
    </row>
    <row r="3" spans="1:11">
      <c t="s" r="A3" s="4">
        <v>505</v>
      </c>
      <c t="n" r="E3" s="10">
        <v>1.7</v>
      </c>
    </row>
    <row r="4" spans="1:11">
      <c t="s" r="A4" s="4">
        <v>506</v>
      </c>
      <c t="n" r="E4" s="11">
        <v>1.3</v>
      </c>
    </row>
    <row r="5" spans="1:11">
      <c t="s" r="A5" s="4">
        <v>507</v>
      </c>
    </row>
    <row r="6" spans="1:11">
      <c t="s" r="A6" s="3">
        <v>504</v>
      </c>
    </row>
    <row r="7" spans="1:11">
      <c t="s" r="A7" s="4">
        <v>508</v>
      </c>
      <c t="s" r="B7" s="4">
        <v>509</v>
      </c>
    </row>
    <row r="8" spans="1:11">
      <c t="s" r="A8" s="4">
        <v>510</v>
      </c>
    </row>
    <row r="9" spans="1:11">
      <c t="s" r="A9" s="3">
        <v>504</v>
      </c>
    </row>
    <row r="10" spans="1:11">
      <c t="s" r="A10" s="4">
        <v>511</v>
      </c>
      <c t="n" r="J10" s="10">
        <v>8.9</v>
      </c>
    </row>
    <row r="11" spans="1:11">
      <c t="s" r="A11" s="4">
        <v>512</v>
      </c>
      <c t="s" r="J11" s="4">
        <v>513</v>
      </c>
    </row>
    <row r="12" spans="1:11">
      <c t="s" r="A12" s="4">
        <v>514</v>
      </c>
      <c t="n" r="E12" s="11">
        <v>0.1</v>
      </c>
    </row>
    <row r="13" spans="1:11">
      <c t="s" r="A13" s="4">
        <v>515</v>
      </c>
    </row>
    <row r="14" spans="1:11">
      <c t="s" r="A14" s="3">
        <v>504</v>
      </c>
    </row>
    <row r="15" spans="1:11">
      <c t="s" r="A15" s="4">
        <v>516</v>
      </c>
      <c t="n" r="E15" s="11">
        <v>3.7</v>
      </c>
      <c t="n" r="F15" s="10">
        <v>3.4</v>
      </c>
    </row>
    <row r="16" spans="1:11">
      <c t="s" r="A16" s="4">
        <v>517</v>
      </c>
      <c t="n" r="E16" s="7">
        <v>5</v>
      </c>
      <c t="n" r="H16" s="10">
        <v>4.1</v>
      </c>
    </row>
    <row r="17" spans="1:11">
      <c t="s" r="A17" s="4">
        <v>518</v>
      </c>
    </row>
    <row r="18" spans="1:11">
      <c t="s" r="A18" s="3">
        <v>504</v>
      </c>
    </row>
    <row r="19" spans="1:11">
      <c t="s" r="A19" s="4">
        <v>519</v>
      </c>
      <c t="n" r="D19" s="6">
        <v>125000</v>
      </c>
    </row>
    <row r="20" spans="1:11">
      <c t="s" r="A20" s="4">
        <v>520</v>
      </c>
      <c t="n" r="D20" s="6">
        <v>180000</v>
      </c>
    </row>
    <row r="21" spans="1:11">
      <c t="s" r="A21" s="4">
        <v>521</v>
      </c>
    </row>
    <row r="22" spans="1:11">
      <c t="s" r="A22" s="3">
        <v>504</v>
      </c>
    </row>
    <row r="23" spans="1:11">
      <c t="s" r="A23" s="4">
        <v>522</v>
      </c>
      <c t="s" r="G23" s="4">
        <v>523</v>
      </c>
      <c t="s" r="H23" s="4">
        <v>307</v>
      </c>
      <c t="s" r="I23" s="4">
        <v>307</v>
      </c>
    </row>
    <row r="24" spans="1:11">
      <c t="s" r="A24" s="4">
        <v>524</v>
      </c>
    </row>
    <row r="25" spans="1:11">
      <c t="s" r="A25" s="3">
        <v>504</v>
      </c>
    </row>
    <row r="26" spans="1:11">
      <c t="s" r="A26" s="4">
        <v>525</v>
      </c>
      <c t="s" r="E26" s="4">
        <v>526</v>
      </c>
    </row>
    <row r="27" spans="1:11">
      <c t="s" r="A27" s="4">
        <v>527</v>
      </c>
      <c t="n" r="E27" s="10">
        <v>0.2</v>
      </c>
    </row>
    <row r="28" spans="1:11">
      <c t="s" r="A28" s="4">
        <v>528</v>
      </c>
      <c t="n" r="E28" s="11">
        <v>0.3</v>
      </c>
    </row>
    <row r="29" spans="1:11">
      <c t="s" r="A29" s="4">
        <v>529</v>
      </c>
    </row>
    <row r="30" spans="1:11">
      <c t="s" r="A30" s="3">
        <v>504</v>
      </c>
    </row>
    <row r="31" spans="1:11">
      <c t="s" r="A31" s="4">
        <v>525</v>
      </c>
      <c t="s" r="C31" s="4">
        <v>530</v>
      </c>
    </row>
    <row r="32" spans="1:11">
      <c t="s" r="A32" s="4">
        <v>531</v>
      </c>
    </row>
    <row r="33" spans="1:11">
      <c t="s" r="A33" s="3">
        <v>504</v>
      </c>
    </row>
    <row r="34" spans="1:11">
      <c t="s" r="A34" s="4">
        <v>532</v>
      </c>
      <c t="n" r="F34" s="11">
        <v>0.5</v>
      </c>
    </row>
    <row r="35" spans="1:11">
      <c t="s" r="A35" s="4">
        <v>533</v>
      </c>
      <c t="n" r="B35" s="7">
        <v>1</v>
      </c>
      <c t="n" r="E35" s="10">
        <v>0.1</v>
      </c>
      <c t="n" r="F35" s="10">
        <v>0.1</v>
      </c>
    </row>
    <row r="36" spans="1:11">
      <c t="s" r="A36" s="4">
        <v>506</v>
      </c>
      <c t="n" r="K36" s="10">
        <v>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80"/>
  </cols>
  <sheetData>
    <row r="1" spans="1:6">
      <c t="s" r="A1" s="1">
        <v>534</v>
      </c>
      <c t="s" r="B1" s="2">
        <v>535</v>
      </c>
      <c t="s" r="C1" s="2">
        <v>503</v>
      </c>
      <c t="s" r="D1" s="2">
        <v>536</v>
      </c>
      <c t="s" r="E1" s="2">
        <v>2</v>
      </c>
      <c t="s" r="F1" s="2">
        <v>25</v>
      </c>
    </row>
    <row r="2" spans="1:6">
      <c t="s" r="A2" s="3">
        <v>537</v>
      </c>
    </row>
    <row r="3" spans="1:6">
      <c t="s" r="A3" s="4">
        <v>538</v>
      </c>
      <c t="s" r="C3" s="4">
        <v>539</v>
      </c>
    </row>
    <row r="4" spans="1:6">
      <c t="s" r="A4" s="4">
        <v>540</v>
      </c>
      <c t="n" r="E4" s="7">
        <v>0</v>
      </c>
    </row>
    <row r="5" spans="1:6">
      <c t="s" r="A5" s="3">
        <v>186</v>
      </c>
    </row>
    <row r="6" spans="1:6">
      <c t="s" r="A6" s="4">
        <v>541</v>
      </c>
      <c t="n" r="E6" s="8">
        <v>0.01</v>
      </c>
      <c t="n" r="F6" s="8">
        <v>0.01</v>
      </c>
    </row>
    <row r="7" spans="1:6">
      <c t="s" r="A7" s="4">
        <v>542</v>
      </c>
      <c t="s" r="F7" s="4">
        <v>543</v>
      </c>
    </row>
    <row r="8" spans="1:6">
      <c t="s" r="A8" s="4">
        <v>544</v>
      </c>
      <c t="n" r="B8" s="7">
        <v>176681757</v>
      </c>
    </row>
    <row r="9" spans="1:6">
      <c t="s" r="A9" s="4">
        <v>545</v>
      </c>
      <c t="n" r="E9" s="7">
        <v>800000</v>
      </c>
    </row>
    <row r="10" spans="1:6">
      <c t="s" r="A10" s="4">
        <v>546</v>
      </c>
      <c t="n" r="E10" s="7">
        <v>1700000</v>
      </c>
    </row>
    <row r="11" spans="1:6">
      <c t="s" r="A11" s="4">
        <v>547</v>
      </c>
    </row>
    <row r="12" spans="1:6">
      <c t="s" r="A12" s="3">
        <v>186</v>
      </c>
    </row>
    <row r="13" spans="1:6">
      <c t="s" r="A13" s="4">
        <v>548</v>
      </c>
      <c t="n" r="D13" s="6">
        <v>1375000</v>
      </c>
    </row>
    <row r="14" spans="1:6">
      <c t="s" r="A14" s="4">
        <v>549</v>
      </c>
    </row>
    <row r="15" spans="1:6">
      <c t="s" r="A15" s="3">
        <v>537</v>
      </c>
    </row>
    <row r="16" spans="1:6">
      <c t="s" r="A16" s="4">
        <v>550</v>
      </c>
      <c t="n" r="B16" s="6">
        <v>40436798</v>
      </c>
    </row>
    <row r="17" spans="1:6">
      <c t="s" r="A17" s="4">
        <v>540</v>
      </c>
      <c t="n" r="B17" s="7">
        <v>40314</v>
      </c>
    </row>
    <row r="18" spans="1:6">
      <c t="s" r="A18" s="4">
        <v>551</v>
      </c>
      <c t="n" r="B18" s="12">
        <v>8.8393</v>
      </c>
    </row>
    <row r="19" spans="1:6">
      <c t="s" r="A19" s="3">
        <v>186</v>
      </c>
    </row>
    <row r="20" spans="1:6">
      <c t="s" r="A20" s="4">
        <v>548</v>
      </c>
      <c t="n" r="B20" s="6">
        <v>19980787</v>
      </c>
    </row>
    <row r="21" spans="1:6">
      <c t="s" r="A21" s="4">
        <v>552</v>
      </c>
      <c t="n" r="B21" s="8">
        <v>6.15</v>
      </c>
    </row>
    <row r="22" spans="1:6">
      <c t="s" r="A22" s="4">
        <v>553</v>
      </c>
      <c t="n" r="B22" s="7">
        <v>176681757</v>
      </c>
    </row>
    <row r="23" spans="1:6">
      <c t="s" r="A23" s="4">
        <v>554</v>
      </c>
      <c t="n" r="B23" s="7">
        <v>1700000</v>
      </c>
    </row>
    <row r="24" spans="1:6">
      <c t="s" r="A24" s="4">
        <v>555</v>
      </c>
    </row>
    <row r="25" spans="1:6">
      <c t="s" r="A25" s="3">
        <v>186</v>
      </c>
    </row>
    <row r="26" spans="1:6">
      <c t="s" r="A26" s="4">
        <v>548</v>
      </c>
      <c t="n" r="B26" s="6">
        <v>33939</v>
      </c>
    </row>
    <row r="27" spans="1:6">
      <c t="s" r="A27" s="4">
        <v>556</v>
      </c>
    </row>
    <row r="28" spans="1:6">
      <c t="s" r="A28" s="3">
        <v>186</v>
      </c>
    </row>
    <row r="29" spans="1:6">
      <c t="s" r="A29" s="4">
        <v>553</v>
      </c>
      <c t="n" r="B29" s="7">
        <v>14200000</v>
      </c>
    </row>
    <row r="30" spans="1:6">
      <c t="s" r="A30" s="4">
        <v>557</v>
      </c>
    </row>
    <row r="31" spans="1:6">
      <c t="s" r="A31" s="3">
        <v>186</v>
      </c>
    </row>
    <row r="32" spans="1:6">
      <c t="s" r="A32" s="4">
        <v>541</v>
      </c>
      <c t="n" r="B32" s="8">
        <v>0.01</v>
      </c>
    </row>
    <row r="33" spans="1:6">
      <c t="s" r="A33" s="4">
        <v>558</v>
      </c>
    </row>
    <row r="34" spans="1:6">
      <c t="s" r="A34" s="3">
        <v>186</v>
      </c>
    </row>
    <row r="35" spans="1:6">
      <c t="s" r="A35" s="4">
        <v>541</v>
      </c>
      <c t="n" r="B35" s="8">
        <v>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59</v>
      </c>
      <c t="s" r="B1" s="2">
        <v>1</v>
      </c>
    </row>
    <row r="2" spans="1:4">
      <c t="s" r="B2" s="2">
        <v>2</v>
      </c>
      <c t="s" r="C2" s="2">
        <v>25</v>
      </c>
      <c t="s" r="D2" s="2">
        <v>501</v>
      </c>
    </row>
    <row r="3" spans="1:4">
      <c t="s" r="A3" s="4">
        <v>35</v>
      </c>
      <c t="n" r="B3" s="7">
        <v>313533</v>
      </c>
      <c t="n" r="C3" s="7">
        <v>314288</v>
      </c>
      <c t="n" r="D3" s="7">
        <v>169786</v>
      </c>
    </row>
    <row r="4" spans="1:4">
      <c t="s" r="A4" s="4">
        <v>560</v>
      </c>
    </row>
    <row r="5" spans="1:4">
      <c t="s" r="A5" s="4">
        <v>561</v>
      </c>
      <c t="n" r="B5" s="6">
        <v>1749</v>
      </c>
    </row>
    <row r="6" spans="1:4">
      <c t="s" r="A6" s="4">
        <v>562</v>
      </c>
      <c t="n" r="B6" s="6">
        <v>1749</v>
      </c>
    </row>
    <row r="7" spans="1:4">
      <c t="s" r="A7" s="4">
        <v>35</v>
      </c>
      <c t="n" r="B7" s="6">
        <v>1749</v>
      </c>
    </row>
    <row r="8" spans="1:4">
      <c t="s" r="A8" s="4">
        <v>563</v>
      </c>
      <c t="n" r="B8" s="7">
        <v>17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64</v>
      </c>
      <c t="s" r="B1" s="2">
        <v>565</v>
      </c>
    </row>
    <row r="2" spans="1:2">
      <c t="s" r="A2" s="3">
        <v>566</v>
      </c>
    </row>
    <row r="3" spans="1:2">
      <c t="s" r="A3" s="4">
        <v>30</v>
      </c>
      <c t="n" r="B3" s="7">
        <v>826</v>
      </c>
    </row>
    <row r="4" spans="1:2">
      <c t="s" r="A4" s="4">
        <v>567</v>
      </c>
      <c t="n" r="B4" s="6">
        <v>1717</v>
      </c>
    </row>
    <row r="5" spans="1:2">
      <c t="s" r="A5" s="4">
        <v>35</v>
      </c>
      <c t="n" r="B5" s="6">
        <v>-2503</v>
      </c>
    </row>
    <row r="6" spans="1:2">
      <c t="s" r="A6" s="4">
        <v>39</v>
      </c>
      <c t="n" r="B6" s="6">
        <v>-40</v>
      </c>
    </row>
    <row r="7" spans="1:2">
      <c t="s" r="A7" s="4">
        <v>568</v>
      </c>
      <c t="n" r="B7"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569</v>
      </c>
      <c t="s" r="B1" s="2">
        <v>570</v>
      </c>
    </row>
    <row r="2" spans="1:2">
      <c t="s" r="A2" s="3">
        <v>571</v>
      </c>
    </row>
    <row r="3" spans="1:2">
      <c t="s" r="A3" s="4">
        <v>572</v>
      </c>
      <c t="n" r="B3" s="7">
        <v>176681757</v>
      </c>
    </row>
    <row r="4" spans="1:2">
      <c t="s" r="A4" s="4">
        <v>573</v>
      </c>
    </row>
    <row r="5" spans="1:2">
      <c t="s" r="A5" s="3">
        <v>571</v>
      </c>
    </row>
    <row r="6" spans="1:2">
      <c t="s" r="A6" s="4">
        <v>574</v>
      </c>
      <c t="n" r="B6" s="6">
        <v>176722000</v>
      </c>
    </row>
    <row r="7" spans="1:2">
      <c t="s" r="A7" s="4">
        <v>575</v>
      </c>
      <c t="n" r="B7" s="6">
        <v>12826000</v>
      </c>
    </row>
    <row r="8" spans="1:2">
      <c t="s" r="A8" s="4">
        <v>561</v>
      </c>
      <c t="n" r="B8" s="6">
        <v>1749000</v>
      </c>
    </row>
    <row r="9" spans="1:2">
      <c t="s" r="A9" s="4">
        <v>572</v>
      </c>
      <c t="n" r="B9" s="6">
        <v>185937000</v>
      </c>
    </row>
    <row r="10" spans="1:2">
      <c t="s" r="A10" s="4">
        <v>562</v>
      </c>
      <c t="n" r="B10" s="6">
        <v>394711000</v>
      </c>
    </row>
    <row r="11" spans="1:2">
      <c t="s" r="A11" s="4">
        <v>27</v>
      </c>
      <c t="n" r="B11" s="6">
        <v>39095000</v>
      </c>
    </row>
    <row r="12" spans="1:2">
      <c t="s" r="A12" s="4">
        <v>132</v>
      </c>
      <c t="n" r="B12" s="6">
        <v>17524000</v>
      </c>
    </row>
    <row r="13" spans="1:2">
      <c t="s" r="A13" s="4">
        <v>30</v>
      </c>
      <c t="n" r="B13" s="6">
        <v>1524000</v>
      </c>
    </row>
    <row r="14" spans="1:2">
      <c t="s" r="A14" s="4">
        <v>567</v>
      </c>
      <c t="n" r="B14" s="6">
        <v>5376000</v>
      </c>
    </row>
    <row r="15" spans="1:2">
      <c t="s" r="A15" s="4">
        <v>576</v>
      </c>
      <c t="n" r="B15" s="6">
        <v>958000</v>
      </c>
    </row>
    <row r="16" spans="1:2">
      <c t="s" r="A16" s="4">
        <v>35</v>
      </c>
      <c t="n" r="B16" s="6">
        <v>139208000</v>
      </c>
    </row>
    <row r="17" spans="1:2">
      <c t="s" r="A17" s="4">
        <v>376</v>
      </c>
      <c t="n" r="B17" s="6">
        <v>313372000</v>
      </c>
    </row>
    <row r="18" spans="1:2">
      <c t="s" r="A18" s="4">
        <v>380</v>
      </c>
      <c t="n" r="B18" s="6">
        <v>640000</v>
      </c>
    </row>
    <row r="19" spans="1:2">
      <c t="s" r="A19" s="4">
        <v>39</v>
      </c>
      <c t="n" r="B19" s="6">
        <v>-11158000</v>
      </c>
    </row>
    <row r="20" spans="1:2">
      <c t="s" r="A20" s="4">
        <v>354</v>
      </c>
      <c t="n" r="B20" s="6">
        <v>-452000</v>
      </c>
    </row>
    <row r="21" spans="1:2">
      <c t="s" r="A21" s="4">
        <v>577</v>
      </c>
      <c t="n" r="B21" s="6">
        <v>-1717000</v>
      </c>
    </row>
    <row r="22" spans="1:2">
      <c t="s" r="A22" s="4">
        <v>44</v>
      </c>
      <c t="n" r="B22" s="6">
        <v>-109659000</v>
      </c>
    </row>
    <row r="23" spans="1:2">
      <c t="s" r="A23" s="4">
        <v>568</v>
      </c>
      <c t="n" r="B23" s="6">
        <v>394711000</v>
      </c>
    </row>
    <row r="24" spans="1:2">
      <c t="s" r="A24" s="4">
        <v>578</v>
      </c>
    </row>
    <row r="25" spans="1:2">
      <c t="s" r="A25" s="3">
        <v>571</v>
      </c>
    </row>
    <row r="26" spans="1:2">
      <c t="s" r="A26" s="4">
        <v>579</v>
      </c>
      <c t="n" r="B26" s="6">
        <v>14227000</v>
      </c>
    </row>
    <row r="27" spans="1:2">
      <c t="s" r="A27" s="4">
        <v>580</v>
      </c>
    </row>
    <row r="28" spans="1:2">
      <c t="s" r="A28" s="3">
        <v>571</v>
      </c>
    </row>
    <row r="29" spans="1:2">
      <c t="s" r="A29" s="4">
        <v>579</v>
      </c>
      <c t="n" r="B29" s="7">
        <v>32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t="s" r="A1" s="1">
        <v>581</v>
      </c>
      <c t="s" r="B1" s="2">
        <v>1</v>
      </c>
    </row>
    <row r="2" spans="1:3">
      <c t="s" r="B2" s="2">
        <v>565</v>
      </c>
      <c t="s" r="C2" s="2">
        <v>582</v>
      </c>
    </row>
    <row r="3" spans="1:3">
      <c t="s" r="A3" s="3">
        <v>583</v>
      </c>
    </row>
    <row r="4" spans="1:3">
      <c t="s" r="A4" s="4">
        <v>584</v>
      </c>
      <c t="n" r="B4" s="7">
        <v>2500</v>
      </c>
    </row>
    <row r="5" spans="1:3">
      <c t="s" r="A5" s="4">
        <v>585</v>
      </c>
      <c t="n" r="B5" s="6">
        <v>2500</v>
      </c>
      <c t="n" r="C5" s="7">
        <v>6900</v>
      </c>
    </row>
    <row r="6" spans="1:3">
      <c t="s" r="A6" s="4">
        <v>586</v>
      </c>
      <c t="n" r="B6" s="6">
        <v>7300</v>
      </c>
    </row>
    <row r="7" spans="1:3">
      <c t="s" r="A7" s="4">
        <v>587</v>
      </c>
      <c t="n" r="B7" s="7">
        <v>500</v>
      </c>
    </row>
    <row r="8" spans="1:3">
      <c t="s" r="A8" s="4">
        <v>588</v>
      </c>
      <c t="n" r="B8" s="6">
        <v>62</v>
      </c>
    </row>
    <row r="9" spans="1:3">
      <c t="s" r="A9" s="4">
        <v>589</v>
      </c>
      <c t="n" r="B9" s="7">
        <v>11200</v>
      </c>
    </row>
    <row r="10" spans="1:3">
      <c t="s" r="A10" s="4">
        <v>590</v>
      </c>
    </row>
    <row r="11" spans="1:3">
      <c t="s" r="A11" s="3">
        <v>583</v>
      </c>
    </row>
    <row r="12" spans="1:3">
      <c t="s" r="A12" s="4">
        <v>584</v>
      </c>
      <c t="n" r="B12" s="6">
        <v>472</v>
      </c>
    </row>
    <row r="13" spans="1:3">
      <c t="s" r="A13" s="4">
        <v>586</v>
      </c>
      <c t="n" r="B13" s="6">
        <v>-1020</v>
      </c>
    </row>
    <row r="14" spans="1:3">
      <c t="s" r="A14" s="4">
        <v>591</v>
      </c>
    </row>
    <row r="15" spans="1:3">
      <c t="s" r="A15" s="3">
        <v>583</v>
      </c>
    </row>
    <row r="16" spans="1:3">
      <c t="s" r="A16" s="4">
        <v>584</v>
      </c>
      <c t="n" r="B16" s="6">
        <v>400</v>
      </c>
    </row>
    <row r="17" spans="1:3">
      <c t="s" r="A17" s="4">
        <v>592</v>
      </c>
    </row>
    <row r="18" spans="1:3">
      <c t="s" r="A18" s="3">
        <v>583</v>
      </c>
    </row>
    <row r="19" spans="1:3">
      <c t="s" r="A19" s="4">
        <v>584</v>
      </c>
      <c t="n" r="B19" s="6">
        <v>1178</v>
      </c>
    </row>
    <row r="20" spans="1:3">
      <c t="s" r="A20" s="4">
        <v>586</v>
      </c>
      <c t="n" r="B20" s="6">
        <v>-5187</v>
      </c>
    </row>
    <row r="21" spans="1:3">
      <c t="s" r="A21" s="4">
        <v>593</v>
      </c>
    </row>
    <row r="22" spans="1:3">
      <c t="s" r="A22" s="3">
        <v>583</v>
      </c>
    </row>
    <row r="23" spans="1:3">
      <c t="s" r="A23" s="4">
        <v>584</v>
      </c>
      <c t="n" r="B23" s="6">
        <v>419</v>
      </c>
    </row>
    <row r="24" spans="1:3">
      <c t="s" r="A24" s="4">
        <v>586</v>
      </c>
      <c t="n" r="B24" s="7">
        <v>-2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3"/>
    <col customWidth="1" max="2" min="2" width="21"/>
  </cols>
  <sheetData>
    <row r="1" spans="1:2">
      <c t="s" r="A1" s="1">
        <v>594</v>
      </c>
      <c t="s" r="B1" s="2">
        <v>1</v>
      </c>
    </row>
    <row r="2" spans="1:2">
      <c t="s" r="B2" s="2">
        <v>565</v>
      </c>
    </row>
    <row r="3" spans="1:2">
      <c t="s" r="A3" s="3">
        <v>595</v>
      </c>
    </row>
    <row r="4" spans="1:2">
      <c t="s" r="A4" s="4">
        <v>596</v>
      </c>
      <c t="n" r="B4" s="7">
        <v>2500</v>
      </c>
    </row>
    <row r="5" spans="1:2">
      <c t="s" r="A5" s="4">
        <v>597</v>
      </c>
      <c t="n" r="B5" s="6">
        <v>7300</v>
      </c>
    </row>
    <row r="6" spans="1:2">
      <c t="s" r="A6" s="4">
        <v>598</v>
      </c>
    </row>
    <row r="7" spans="1:2">
      <c t="s" r="A7" s="3">
        <v>595</v>
      </c>
    </row>
    <row r="8" spans="1:2">
      <c t="s" r="A8" s="4">
        <v>599</v>
      </c>
      <c t="n" r="B8" s="6">
        <v>4644</v>
      </c>
    </row>
    <row r="9" spans="1:2">
      <c t="s" r="A9" s="4">
        <v>596</v>
      </c>
      <c t="n" r="B9" s="6">
        <v>1178</v>
      </c>
    </row>
    <row r="10" spans="1:2">
      <c t="s" r="A10" s="4">
        <v>597</v>
      </c>
      <c t="n" r="B10" s="6">
        <v>-5187</v>
      </c>
    </row>
    <row r="11" spans="1:2">
      <c t="s" r="A11" s="4">
        <v>600</v>
      </c>
      <c t="n" r="B11" s="6">
        <v>635</v>
      </c>
    </row>
    <row r="12" spans="1:2">
      <c t="s" r="A12" s="4">
        <v>601</v>
      </c>
    </row>
    <row r="13" spans="1:2">
      <c t="s" r="A13" s="3">
        <v>595</v>
      </c>
    </row>
    <row r="14" spans="1:2">
      <c t="s" r="A14" s="4">
        <v>599</v>
      </c>
      <c t="n" r="B14" s="6">
        <v>1628</v>
      </c>
    </row>
    <row r="15" spans="1:2">
      <c t="s" r="A15" s="4">
        <v>596</v>
      </c>
      <c t="n" r="B15" s="6">
        <v>419</v>
      </c>
    </row>
    <row r="16" spans="1:2">
      <c t="s" r="A16" s="4">
        <v>597</v>
      </c>
      <c t="n" r="B16" s="6">
        <v>-216</v>
      </c>
    </row>
    <row r="17" spans="1:2">
      <c t="s" r="A17" s="4">
        <v>600</v>
      </c>
      <c t="n" r="B17" s="6">
        <v>1831</v>
      </c>
    </row>
    <row r="18" spans="1:2">
      <c t="s" r="A18" s="4">
        <v>590</v>
      </c>
    </row>
    <row r="19" spans="1:2">
      <c t="s" r="A19" s="3">
        <v>595</v>
      </c>
    </row>
    <row r="20" spans="1:2">
      <c t="s" r="A20" s="4">
        <v>599</v>
      </c>
      <c t="n" r="B20" s="6">
        <v>579</v>
      </c>
    </row>
    <row r="21" spans="1:2">
      <c t="s" r="A21" s="4">
        <v>596</v>
      </c>
      <c t="n" r="B21" s="6">
        <v>472</v>
      </c>
    </row>
    <row r="22" spans="1:2">
      <c t="s" r="A22" s="4">
        <v>597</v>
      </c>
      <c t="n" r="B22" s="6">
        <v>-1020</v>
      </c>
    </row>
    <row r="23" spans="1:2">
      <c t="s" r="A23" s="4">
        <v>600</v>
      </c>
      <c t="n" r="B23" s="6">
        <v>31</v>
      </c>
    </row>
    <row r="24" spans="1:2">
      <c t="s" r="A24" s="4">
        <v>602</v>
      </c>
    </row>
    <row r="25" spans="1:2">
      <c t="s" r="A25" s="3">
        <v>595</v>
      </c>
    </row>
    <row r="26" spans="1:2">
      <c t="s" r="A26" s="4">
        <v>599</v>
      </c>
      <c t="n" r="B26" s="6">
        <v>6851</v>
      </c>
    </row>
    <row r="27" spans="1:2">
      <c t="s" r="A27" s="4">
        <v>596</v>
      </c>
      <c t="n" r="B27" s="6">
        <v>2069</v>
      </c>
    </row>
    <row r="28" spans="1:2">
      <c t="s" r="A28" s="4">
        <v>597</v>
      </c>
      <c t="n" r="B28" s="6">
        <v>-6423</v>
      </c>
    </row>
    <row r="29" spans="1:2">
      <c t="s" r="A29" s="4">
        <v>600</v>
      </c>
      <c t="n" r="B29" s="7">
        <v>2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603</v>
      </c>
      <c t="s" r="B1" s="2">
        <v>604</v>
      </c>
    </row>
    <row r="2" spans="1:2">
      <c t="s" r="A2" s="4">
        <v>605</v>
      </c>
    </row>
    <row r="3" spans="1:2">
      <c t="s" r="A3" s="3">
        <v>606</v>
      </c>
    </row>
    <row r="4" spans="1:2">
      <c t="s" r="A4" s="4">
        <v>607</v>
      </c>
      <c t="n" r="B4" s="7">
        <v>146</v>
      </c>
    </row>
    <row r="5" spans="1:2">
      <c t="s" r="A5" s="4">
        <v>608</v>
      </c>
    </row>
    <row r="6" spans="1:2">
      <c t="s" r="A6" s="3">
        <v>606</v>
      </c>
    </row>
    <row r="7" spans="1:2">
      <c t="s" r="A7" s="4">
        <v>609</v>
      </c>
      <c t="n" r="B7" s="6">
        <v>415</v>
      </c>
    </row>
    <row r="8" spans="1:2">
      <c t="s" r="A8" s="4">
        <v>610</v>
      </c>
    </row>
    <row r="9" spans="1:2">
      <c t="s" r="A9" s="3">
        <v>606</v>
      </c>
    </row>
    <row r="10" spans="1:2">
      <c t="s" r="A10" s="4">
        <v>609</v>
      </c>
      <c t="n" r="B10" s="6">
        <v>160</v>
      </c>
    </row>
    <row r="11" spans="1:2">
      <c t="s" r="A11" s="4">
        <v>611</v>
      </c>
    </row>
    <row r="12" spans="1:2">
      <c t="s" r="A12" s="3">
        <v>606</v>
      </c>
    </row>
    <row r="13" spans="1:2">
      <c t="s" r="A13" s="4">
        <v>609</v>
      </c>
      <c t="n" r="B13" s="7">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37"/>
    <col customWidth="1" max="7" min="7" width="20"/>
    <col customWidth="1" max="8" min="8" width="15"/>
    <col customWidth="1" max="9" min="9" width="74"/>
    <col customWidth="1" max="10" min="10" width="24"/>
  </cols>
  <sheetData>
    <row r="1" spans="1:10">
      <c t="s" r="A1" s="1">
        <v>98</v>
      </c>
      <c t="s" r="B1" s="2">
        <v>99</v>
      </c>
      <c t="s" r="C1" s="2">
        <v>100</v>
      </c>
      <c t="s" r="D1" s="2">
        <v>101</v>
      </c>
      <c t="s" r="E1" s="2">
        <v>102</v>
      </c>
      <c t="s" r="F1" s="2">
        <v>103</v>
      </c>
      <c t="s" r="G1" s="2">
        <v>104</v>
      </c>
      <c t="s" r="H1" s="2">
        <v>105</v>
      </c>
      <c t="s" r="I1" s="2">
        <v>106</v>
      </c>
      <c t="s" r="J1" s="2">
        <v>107</v>
      </c>
    </row>
    <row r="2" spans="1:10">
      <c t="s" r="A2" s="4">
        <v>108</v>
      </c>
      <c t="n" r="B2" s="7">
        <v>525649</v>
      </c>
      <c t="n" r="C2" s="7">
        <v>605</v>
      </c>
      <c t="n" r="D2" s="7">
        <v>0</v>
      </c>
      <c t="n" r="E2" s="7">
        <v>496179</v>
      </c>
      <c t="n" r="F2" s="7">
        <v>-6466</v>
      </c>
      <c t="n" r="G2" s="7">
        <v>-38830</v>
      </c>
      <c t="n" r="H2" s="7">
        <v>0</v>
      </c>
      <c t="n" r="I2" s="7">
        <v>451488</v>
      </c>
      <c t="n" r="J2" s="7">
        <v>74161</v>
      </c>
    </row>
    <row r="3" spans="1:10">
      <c t="s" r="A3" s="4">
        <v>109</v>
      </c>
      <c t="n" r="C3" s="6">
        <v>60480474</v>
      </c>
      <c t="n" r="D3" s="6">
        <v>0</v>
      </c>
      <c t="n" r="H3" s="6">
        <v>0</v>
      </c>
    </row>
    <row r="4" spans="1:10">
      <c t="s" r="A4" s="4">
        <v>110</v>
      </c>
      <c t="n" r="B4" s="6">
        <v>1780</v>
      </c>
      <c t="n" r="C4" s="7">
        <v>2</v>
      </c>
      <c t="n" r="D4" s="7">
        <v>0</v>
      </c>
      <c t="n" r="E4" s="6">
        <v>1778</v>
      </c>
      <c t="n" r="F4" s="6">
        <v>0</v>
      </c>
      <c t="n" r="G4" s="6">
        <v>0</v>
      </c>
      <c t="n" r="H4" s="7">
        <v>0</v>
      </c>
      <c t="n" r="I4" s="6">
        <v>1780</v>
      </c>
      <c t="n" r="J4" s="6">
        <v>0</v>
      </c>
    </row>
    <row r="5" spans="1:10">
      <c t="s" r="A5" s="4">
        <v>111</v>
      </c>
      <c t="n" r="C5" s="6">
        <v>255666</v>
      </c>
      <c t="n" r="D5" s="6">
        <v>0</v>
      </c>
      <c t="n" r="H5" s="6">
        <v>0</v>
      </c>
    </row>
    <row r="6" spans="1:10">
      <c t="s" r="A6" s="4">
        <v>112</v>
      </c>
      <c t="n" r="B6" s="6">
        <v>0</v>
      </c>
      <c t="n" r="C6" s="7">
        <v>14</v>
      </c>
      <c t="n" r="D6" s="7">
        <v>0</v>
      </c>
      <c t="n" r="E6" s="6">
        <v>-14</v>
      </c>
      <c t="n" r="F6" s="6">
        <v>0</v>
      </c>
      <c t="n" r="G6" s="6">
        <v>0</v>
      </c>
      <c t="n" r="H6" s="7">
        <v>0</v>
      </c>
      <c t="n" r="I6" s="6">
        <v>0</v>
      </c>
      <c t="n" r="J6" s="6">
        <v>0</v>
      </c>
    </row>
    <row r="7" spans="1:10">
      <c t="s" r="A7" s="4">
        <v>113</v>
      </c>
      <c t="n" r="C7" s="6">
        <v>1375000</v>
      </c>
      <c t="n" r="D7" s="6">
        <v>0</v>
      </c>
      <c t="n" r="H7" s="6">
        <v>0</v>
      </c>
    </row>
    <row r="8" spans="1:10">
      <c t="s" r="A8" s="4">
        <v>114</v>
      </c>
      <c t="n" r="B8" s="6">
        <v>-13</v>
      </c>
      <c t="n" r="C8" s="7">
        <v>0</v>
      </c>
      <c t="n" r="D8" s="7">
        <v>0</v>
      </c>
      <c t="n" r="E8" s="6">
        <v>0</v>
      </c>
      <c t="n" r="F8" s="6">
        <v>-13</v>
      </c>
      <c t="n" r="G8" s="6">
        <v>0</v>
      </c>
      <c t="n" r="H8" s="7">
        <v>0</v>
      </c>
      <c t="n" r="I8" s="6">
        <v>-13</v>
      </c>
      <c t="n" r="J8" s="6">
        <v>0</v>
      </c>
    </row>
    <row r="9" spans="1:10">
      <c t="s" r="A9" s="4">
        <v>115</v>
      </c>
      <c t="n" r="B9" s="6">
        <v>1002</v>
      </c>
      <c t="n" r="C9" s="6">
        <v>0</v>
      </c>
      <c t="n" r="D9" s="6">
        <v>0</v>
      </c>
      <c t="n" r="E9" s="6">
        <v>0</v>
      </c>
      <c t="n" r="F9" s="6">
        <v>1002</v>
      </c>
      <c t="n" r="G9" s="6">
        <v>0</v>
      </c>
      <c t="n" r="H9" s="6">
        <v>0</v>
      </c>
      <c t="n" r="I9" s="6">
        <v>1002</v>
      </c>
      <c t="n" r="J9" s="6">
        <v>0</v>
      </c>
    </row>
    <row r="10" spans="1:10">
      <c t="s" r="A10" s="4">
        <v>116</v>
      </c>
      <c t="n" r="B10" s="6">
        <v>-501</v>
      </c>
      <c t="n" r="C10" s="7">
        <v>0</v>
      </c>
      <c t="n" r="D10" s="7">
        <v>0</v>
      </c>
      <c t="n" r="E10" s="6">
        <v>0</v>
      </c>
      <c t="n" r="F10" s="6">
        <v>0</v>
      </c>
      <c t="n" r="G10" s="6">
        <v>0</v>
      </c>
      <c t="n" r="H10" s="7">
        <v>-501</v>
      </c>
      <c t="n" r="I10" s="6">
        <v>-501</v>
      </c>
      <c t="n" r="J10" s="6">
        <v>0</v>
      </c>
    </row>
    <row r="11" spans="1:10">
      <c t="s" r="A11" s="4">
        <v>117</v>
      </c>
      <c t="n" r="C11" s="6">
        <v>0</v>
      </c>
      <c t="n" r="D11" s="6">
        <v>0</v>
      </c>
      <c t="n" r="H11" s="6">
        <v>-71646</v>
      </c>
    </row>
    <row r="12" spans="1:10">
      <c t="s" r="A12" s="4">
        <v>118</v>
      </c>
      <c t="n" r="B12" s="6">
        <v>-1537</v>
      </c>
      <c t="n" r="C12" s="7">
        <v>0</v>
      </c>
      <c t="n" r="D12" s="7">
        <v>0</v>
      </c>
      <c t="n" r="E12" s="6">
        <v>0</v>
      </c>
      <c t="n" r="F12" s="6">
        <v>0</v>
      </c>
      <c t="n" r="G12" s="6">
        <v>0</v>
      </c>
      <c t="n" r="H12" s="7">
        <v>0</v>
      </c>
      <c t="n" r="I12" s="6">
        <v>0</v>
      </c>
      <c t="n" r="J12" s="6">
        <v>-1537</v>
      </c>
    </row>
    <row r="13" spans="1:10">
      <c t="s" r="A13" s="4">
        <v>82</v>
      </c>
      <c t="n" r="B13" s="6">
        <v>2111</v>
      </c>
      <c t="n" r="C13" s="6">
        <v>0</v>
      </c>
      <c t="n" r="D13" s="6">
        <v>0</v>
      </c>
      <c t="n" r="E13" s="6">
        <v>0</v>
      </c>
      <c t="n" r="F13" s="6">
        <v>0</v>
      </c>
      <c t="n" r="G13" s="6">
        <v>0</v>
      </c>
      <c t="n" r="H13" s="6">
        <v>0</v>
      </c>
      <c t="n" r="I13" s="6">
        <v>0</v>
      </c>
      <c t="n" r="J13" s="6">
        <v>2111</v>
      </c>
    </row>
    <row r="14" spans="1:10">
      <c t="s" r="A14" s="4">
        <v>119</v>
      </c>
      <c t="n" r="B14" s="6">
        <v>-1076</v>
      </c>
      <c t="n" r="C14" s="6">
        <v>0</v>
      </c>
      <c t="n" r="D14" s="6">
        <v>0</v>
      </c>
      <c t="n" r="E14" s="6">
        <v>0</v>
      </c>
      <c t="n" r="F14" s="6">
        <v>0</v>
      </c>
      <c t="n" r="G14" s="6">
        <v>-1076</v>
      </c>
      <c t="n" r="H14" s="6">
        <v>0</v>
      </c>
      <c t="n" r="I14" s="6">
        <v>-1076</v>
      </c>
      <c t="n" r="J14" s="6">
        <v>0</v>
      </c>
    </row>
    <row r="15" spans="1:10">
      <c t="s" r="A15" s="4">
        <v>120</v>
      </c>
      <c t="n" r="B15" s="7">
        <v>527415</v>
      </c>
      <c t="n" r="C15" s="7">
        <v>621</v>
      </c>
      <c t="n" r="D15" s="7">
        <v>0</v>
      </c>
      <c t="n" r="E15" s="7">
        <v>497943</v>
      </c>
      <c t="n" r="F15" s="7">
        <v>-5477</v>
      </c>
      <c t="n" r="G15" s="7">
        <v>-39906</v>
      </c>
      <c t="n" r="H15" s="7">
        <v>-501</v>
      </c>
      <c t="n" r="I15" s="7">
        <v>452680</v>
      </c>
      <c t="n" r="J15" s="7">
        <v>74735</v>
      </c>
    </row>
    <row r="16" spans="1:10">
      <c t="s" r="A16" s="4">
        <v>121</v>
      </c>
      <c t="n" r="C16" s="6">
        <v>62111140</v>
      </c>
      <c t="n" r="D16" s="6">
        <v>0</v>
      </c>
      <c t="n" r="H16" s="6">
        <v>-716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73</v>
      </c>
    </row>
    <row r="3" spans="1:3">
      <c t="s" r="A3" s="3">
        <v>123</v>
      </c>
    </row>
    <row r="4" spans="1:3">
      <c t="s" r="A4" s="4">
        <v>81</v>
      </c>
      <c t="n" r="B4" s="7">
        <v>1035</v>
      </c>
      <c t="n" r="C4" s="7">
        <v>1562</v>
      </c>
    </row>
    <row r="5" spans="1:3">
      <c t="s" r="A5" s="3">
        <v>124</v>
      </c>
    </row>
    <row r="6" spans="1:3">
      <c t="s" r="A6" s="4">
        <v>125</v>
      </c>
      <c t="n" r="B6" s="6">
        <v>75</v>
      </c>
      <c t="n" r="C6" s="6">
        <v>63</v>
      </c>
    </row>
    <row r="7" spans="1:3">
      <c t="s" r="A7" s="4">
        <v>126</v>
      </c>
      <c t="n" r="B7" s="6">
        <v>1143</v>
      </c>
      <c t="n" r="C7" s="6">
        <v>377</v>
      </c>
    </row>
    <row r="8" spans="1:3">
      <c t="s" r="A8" s="4">
        <v>110</v>
      </c>
      <c t="n" r="B8" s="6">
        <v>1780</v>
      </c>
      <c t="n" r="C8" s="6">
        <v>2531</v>
      </c>
    </row>
    <row r="9" spans="1:3">
      <c t="s" r="A9" s="4">
        <v>127</v>
      </c>
      <c t="n" r="B9" s="6">
        <v>432</v>
      </c>
      <c t="n" r="C9" s="6">
        <v>303</v>
      </c>
    </row>
    <row r="10" spans="1:3">
      <c t="s" r="A10" s="4">
        <v>128</v>
      </c>
      <c t="n" r="B10" s="6">
        <v>0</v>
      </c>
      <c t="n" r="C10" s="6">
        <v>-700</v>
      </c>
    </row>
    <row r="11" spans="1:3">
      <c t="s" r="A11" s="4">
        <v>129</v>
      </c>
      <c t="n" r="B11" s="6">
        <v>501</v>
      </c>
      <c t="n" r="C11" s="6">
        <v>0</v>
      </c>
    </row>
    <row r="12" spans="1:3">
      <c t="s" r="A12" s="4">
        <v>130</v>
      </c>
      <c t="n" r="B12" s="6">
        <v>368</v>
      </c>
      <c t="n" r="C12" s="6">
        <v>806</v>
      </c>
    </row>
    <row r="13" spans="1:3">
      <c t="s" r="A13" s="3">
        <v>131</v>
      </c>
    </row>
    <row r="14" spans="1:3">
      <c t="s" r="A14" s="4">
        <v>132</v>
      </c>
      <c t="n" r="B14" s="6">
        <v>7348</v>
      </c>
      <c t="n" r="C14" s="6">
        <v>776</v>
      </c>
    </row>
    <row r="15" spans="1:3">
      <c t="s" r="A15" s="4">
        <v>133</v>
      </c>
      <c t="n" r="B15" s="6">
        <v>1291</v>
      </c>
      <c t="n" r="C15" s="6">
        <v>-45</v>
      </c>
    </row>
    <row r="16" spans="1:3">
      <c t="s" r="A16" s="4">
        <v>39</v>
      </c>
      <c t="n" r="B16" s="6">
        <v>-5461</v>
      </c>
      <c t="n" r="C16" s="6">
        <v>-612</v>
      </c>
    </row>
    <row r="17" spans="1:3">
      <c t="s" r="A17" s="4">
        <v>40</v>
      </c>
      <c t="n" r="B17" s="6">
        <v>-1134</v>
      </c>
      <c t="n" r="C17" s="6">
        <v>-285</v>
      </c>
    </row>
    <row r="18" spans="1:3">
      <c t="s" r="A18" s="4">
        <v>134</v>
      </c>
      <c t="n" r="B18" s="6">
        <v>-887</v>
      </c>
      <c t="n" r="C18" s="6">
        <v>-424</v>
      </c>
    </row>
    <row r="19" spans="1:3">
      <c t="s" r="A19" s="4">
        <v>135</v>
      </c>
      <c t="n" r="B19" s="6">
        <v>6491</v>
      </c>
      <c t="n" r="C19" s="6">
        <v>4352</v>
      </c>
    </row>
    <row r="20" spans="1:3">
      <c t="s" r="A20" s="4">
        <v>136</v>
      </c>
      <c t="n" r="B20" s="6">
        <v>0</v>
      </c>
      <c t="n" r="C20" s="6">
        <v>-75</v>
      </c>
    </row>
    <row r="21" spans="1:3">
      <c t="s" r="A21" s="4">
        <v>137</v>
      </c>
      <c t="n" r="B21" s="6">
        <v>6491</v>
      </c>
      <c t="n" r="C21" s="6">
        <v>4277</v>
      </c>
    </row>
    <row r="22" spans="1:3">
      <c t="s" r="A22" s="3">
        <v>138</v>
      </c>
    </row>
    <row r="23" spans="1:3">
      <c t="s" r="A23" s="4">
        <v>139</v>
      </c>
      <c t="n" r="B23" s="6">
        <v>-72</v>
      </c>
      <c t="n" r="C23" s="6">
        <v>-113</v>
      </c>
    </row>
    <row r="24" spans="1:3">
      <c t="s" r="A24" s="4">
        <v>140</v>
      </c>
      <c t="n" r="B24" s="6">
        <v>-607</v>
      </c>
      <c t="n" r="C24" s="6">
        <v>-207</v>
      </c>
    </row>
    <row r="25" spans="1:3">
      <c t="s" r="A25" s="4">
        <v>141</v>
      </c>
      <c t="n" r="B25" s="6">
        <v>45</v>
      </c>
      <c t="n" r="C25" s="6">
        <v>0</v>
      </c>
    </row>
    <row r="26" spans="1:3">
      <c t="s" r="A26" s="4">
        <v>142</v>
      </c>
      <c t="n" r="B26" s="6">
        <v>0</v>
      </c>
      <c t="n" r="C26" s="6">
        <v>140</v>
      </c>
    </row>
    <row r="27" spans="1:3">
      <c t="s" r="A27" s="4">
        <v>143</v>
      </c>
      <c t="n" r="B27" s="6">
        <v>-634</v>
      </c>
      <c t="n" r="C27" s="6">
        <v>-180</v>
      </c>
    </row>
    <row r="28" spans="1:3">
      <c t="s" r="A28" s="3">
        <v>144</v>
      </c>
    </row>
    <row r="29" spans="1:3">
      <c t="s" r="A29" s="4">
        <v>145</v>
      </c>
      <c t="n" r="B29" s="6">
        <v>0</v>
      </c>
      <c t="n" r="C29" s="6">
        <v>13</v>
      </c>
    </row>
    <row r="30" spans="1:3">
      <c t="s" r="A30" s="4">
        <v>146</v>
      </c>
      <c t="n" r="B30" s="6">
        <v>0</v>
      </c>
      <c t="n" r="C30" s="6">
        <v>58</v>
      </c>
    </row>
    <row r="31" spans="1:3">
      <c t="s" r="A31" s="4">
        <v>147</v>
      </c>
      <c t="n" r="B31" s="6">
        <v>-4000</v>
      </c>
      <c t="n" r="C31" s="6">
        <v>-3000</v>
      </c>
    </row>
    <row r="32" spans="1:3">
      <c t="s" r="A32" s="4">
        <v>116</v>
      </c>
      <c t="n" r="B32" s="6">
        <v>-501</v>
      </c>
      <c t="n" r="C32" s="6">
        <v>-660</v>
      </c>
    </row>
    <row r="33" spans="1:3">
      <c t="s" r="A33" s="4">
        <v>118</v>
      </c>
      <c t="n" r="B33" s="6">
        <v>-1537</v>
      </c>
      <c t="n" r="C33" s="6">
        <v>0</v>
      </c>
    </row>
    <row r="34" spans="1:3">
      <c t="s" r="A34" s="4">
        <v>148</v>
      </c>
      <c t="n" r="B34" s="6">
        <v>-6038</v>
      </c>
      <c t="n" r="C34" s="6">
        <v>-3589</v>
      </c>
    </row>
    <row r="35" spans="1:3">
      <c t="s" r="A35" s="4">
        <v>149</v>
      </c>
      <c t="n" r="B35" s="6">
        <v>-181</v>
      </c>
      <c t="n" r="C35" s="6">
        <v>508</v>
      </c>
    </row>
    <row r="36" spans="1:3">
      <c t="s" r="A36" s="4">
        <v>150</v>
      </c>
      <c t="n" r="B36" s="6">
        <v>41560</v>
      </c>
      <c t="n" r="C36" s="6">
        <v>22521</v>
      </c>
    </row>
    <row r="37" spans="1:3">
      <c t="s" r="A37" s="4">
        <v>151</v>
      </c>
      <c t="n" r="B37" s="6">
        <v>41379</v>
      </c>
      <c t="n" r="C37" s="6">
        <v>23029</v>
      </c>
    </row>
    <row r="38" spans="1:3">
      <c t="s" r="A38" s="3">
        <v>152</v>
      </c>
    </row>
    <row r="39" spans="1:3">
      <c t="s" r="A39" s="4">
        <v>153</v>
      </c>
      <c t="n" r="B39" s="6">
        <v>10000</v>
      </c>
      <c t="n" r="C39" s="6">
        <v>2932</v>
      </c>
    </row>
    <row r="40" spans="1:3">
      <c t="s" r="A40" s="4">
        <v>154</v>
      </c>
      <c t="n" r="B40" s="6">
        <v>81</v>
      </c>
      <c t="n" r="C40" s="6">
        <v>542</v>
      </c>
    </row>
    <row r="41" spans="1:3">
      <c t="s" r="A41" s="3">
        <v>155</v>
      </c>
    </row>
    <row r="42" spans="1:3">
      <c t="s" r="A42" s="4">
        <v>156</v>
      </c>
      <c t="n" r="B42" s="7">
        <v>0</v>
      </c>
      <c t="n" r="C42" s="7">
        <v>5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Fair Value Measurement of Finan</vt:lpstr>
      <vt:lpstr>Discontinued Operations of Whol</vt:lpstr>
      <vt:lpstr>Goodwill</vt:lpstr>
      <vt:lpstr>Intangible Assets</vt:lpstr>
      <vt:lpstr>Long-Term Debt</vt:lpstr>
      <vt:lpstr>Commitments and Contingencies</vt:lpstr>
      <vt:lpstr>Stock-based Compensation</vt:lpstr>
      <vt:lpstr>Related Party Transactions</vt:lpstr>
      <vt:lpstr>Acquisitions</vt:lpstr>
      <vt:lpstr>Restructuring</vt:lpstr>
      <vt:lpstr>New Accounting Pronouncements</vt:lpstr>
      <vt:lpstr>Subsequent Events</vt:lpstr>
      <vt:lpstr>Summary of Significant Accoun22</vt:lpstr>
      <vt:lpstr>Summary of Significant Accoun23</vt:lpstr>
      <vt:lpstr>Fair Value Measurement of Fin24</vt:lpstr>
      <vt:lpstr>Discontinued Operations of Wh25</vt:lpstr>
      <vt:lpstr>Goodwill (Tables)</vt:lpstr>
      <vt:lpstr>Intangible Assets (Tables)</vt:lpstr>
      <vt:lpstr>Long-Term Debt (Tables)</vt:lpstr>
      <vt:lpstr>Stock-based Compensation (Table</vt:lpstr>
      <vt:lpstr>Acquisitions (Tables)</vt:lpstr>
      <vt:lpstr>Restructuring (Tables)</vt:lpstr>
      <vt:lpstr>Summary of Significant Accoun32</vt:lpstr>
      <vt:lpstr>Unrealized Gains And Losses On </vt:lpstr>
      <vt:lpstr>Basic and Diluted Weighted Aver</vt:lpstr>
      <vt:lpstr>Computation of Diluted EPS (Det</vt:lpstr>
      <vt:lpstr>Noncontrolling Interest From Co</vt:lpstr>
      <vt:lpstr>Fair Value Measurement of Fin37</vt:lpstr>
      <vt:lpstr>Fair Value Assets and Liabiliti</vt:lpstr>
      <vt:lpstr>Components of the Swap Agreemen</vt:lpstr>
      <vt:lpstr>Components of Discontinued Oper</vt:lpstr>
      <vt:lpstr>Summary of Goodwill (Detail)</vt:lpstr>
      <vt:lpstr>Intangible Assets - Additional </vt:lpstr>
      <vt:lpstr>Summary of Intangible Assets (D</vt:lpstr>
      <vt:lpstr>Future Annual Estimated Amortiz</vt:lpstr>
      <vt:lpstr>Long-Term Debt - Additional Inf</vt:lpstr>
      <vt:lpstr>Components of Long-Term Debt (D</vt:lpstr>
      <vt:lpstr>New Secured Term Loan Agreement</vt:lpstr>
      <vt:lpstr>Stock-based Compensation - Addi</vt:lpstr>
      <vt:lpstr>Summary of Stock Option Activit</vt:lpstr>
      <vt:lpstr>Summary of Company's Outstandin</vt:lpstr>
      <vt:lpstr>Summary of Restricted Stock Act</vt:lpstr>
      <vt:lpstr>Related Party Transactions - Ad</vt:lpstr>
      <vt:lpstr>Acquisitions - Additional Infor</vt:lpstr>
      <vt:lpstr>Acquisitions (Preliminary Purch</vt:lpstr>
      <vt:lpstr>Acquisitions (Measurement Perio</vt:lpstr>
      <vt:lpstr>Acquisitions (Allocation of The</vt:lpstr>
      <vt:lpstr>Restructuring - Additional Info</vt:lpstr>
      <vt:lpstr>Restructuring -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4:56Z</dcterms:created>
  <dcterms:modified xmlns:dcterms="http://purl.org/dc/terms/" xmlns:xsi="http://www.w3.org/2001/XMLSchema-instance" xsi:type="dcterms:W3CDTF">2016-05-10T17:24:56Z</dcterms:modified>
  <dc:title xmlns:dc="http://purl.org/dc/elements/1.1/">Untitled</dc:title>
  <dc:description xmlns:dc="http://purl.org/dc/elements/1.1/"/>
  <dc:subject xmlns:dc="http://purl.org/dc/elements/1.1/"/>
  <cp:keywords/>
  <cp:category/>
</cp:coreProperties>
</file>